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Notes Payable" sheetId="8" r:id="rId8"/>
    <s:sheet name="Notes Payable - Related Parties" sheetId="9" r:id="rId9"/>
    <s:sheet name="Convertible Notes Payable" sheetId="10" r:id="rId10"/>
    <s:sheet name="Equity Transactions" sheetId="11" r:id="rId11"/>
    <s:sheet name="Commitments and Contingencies" sheetId="12" r:id="rId12"/>
    <s:sheet name="Subsequent Events" sheetId="13" r:id="rId13"/>
    <s:sheet name="Summary of Significant Accoun14" sheetId="14" r:id="rId14"/>
    <s:sheet name="Notes Payable (Tables)" sheetId="15" r:id="rId15"/>
    <s:sheet name="Notes Payable - Related Parti16" sheetId="16" r:id="rId16"/>
    <s:sheet name="Convertible Notes Payable (Tabl" sheetId="17" r:id="rId17"/>
    <s:sheet name="Equity Transactions (Tables)" sheetId="18" r:id="rId18"/>
    <s:sheet name="Summary of Significant Accoun19" sheetId="19" r:id="rId19"/>
    <s:sheet name="Notes Payable (Details Narrativ" sheetId="20" r:id="rId20"/>
    <s:sheet name="Notes Payable - Schedule of Not" sheetId="21" r:id="rId21"/>
    <s:sheet name="Notes Payable - Related Parti22" sheetId="22" r:id="rId22"/>
    <s:sheet name="Notes Payable - Related Parti23" sheetId="23" r:id="rId23"/>
    <s:sheet name="Convertible Notes Payable (Deta" sheetId="24" r:id="rId24"/>
    <s:sheet name="Convertible Notes Payable - Sch" sheetId="25" r:id="rId25"/>
    <s:sheet name="Equity Transactions (Details Na" sheetId="26" r:id="rId26"/>
    <s:sheet name="Equity Transactions - Schedule " sheetId="27" r:id="rId27"/>
    <s:sheet name="Equity Transaction - Schedule o" sheetId="28" r:id="rId28"/>
    <s:sheet name="Equity Transactions - Schedul29" sheetId="29" r:id="rId29"/>
    <s:sheet name="Equity Transactions - Schedul30" sheetId="30" r:id="rId30"/>
    <s:sheet name="Commitments and Contingencies ("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411">
  <si>
    <t>Document and Entity Information - shares</t>
  </si>
  <si>
    <t>6 Months Ended</t>
  </si>
  <si>
    <t>Jun. 30, 2016</t>
  </si>
  <si>
    <t>Aug. 12, 2016</t>
  </si>
  <si>
    <t>Document And Entity Information</t>
  </si>
  <si>
    <t>Entity Registrant Name</t>
  </si>
  <si>
    <t>bBooth,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BBTH</t>
  </si>
  <si>
    <t>Document Fiscal Period Focus</t>
  </si>
  <si>
    <t>Q2</t>
  </si>
  <si>
    <t>Document Fiscal Year Focus</t>
  </si>
  <si>
    <t>Condensed Consolidated Balance Sheets - USD ($)</t>
  </si>
  <si>
    <t>Dec. 31, 2015</t>
  </si>
  <si>
    <t>Current assets:</t>
  </si>
  <si>
    <t>Cash</t>
  </si>
  <si>
    <t>Accounts Receivable</t>
  </si>
  <si>
    <t xml:space="preserve"> </t>
  </si>
  <si>
    <t>Prepaid expenses and other current assets</t>
  </si>
  <si>
    <t>Total current assets</t>
  </si>
  <si>
    <t>Property and equipment, net</t>
  </si>
  <si>
    <t>Other assets</t>
  </si>
  <si>
    <t>Total assets</t>
  </si>
  <si>
    <t>Current liabilities:</t>
  </si>
  <si>
    <t>Accounts payable</t>
  </si>
  <si>
    <t>Accrued expenses</t>
  </si>
  <si>
    <t>Convertible notes payable, current portion and net of debt discount</t>
  </si>
  <si>
    <t>Notes payable - related parties, net of debt discount</t>
  </si>
  <si>
    <t>Notes payable</t>
  </si>
  <si>
    <t>Total current liabilities</t>
  </si>
  <si>
    <t>Convertible notes payable, net of current portion</t>
  </si>
  <si>
    <t>Total liabilities</t>
  </si>
  <si>
    <t>Commitments and contingencies</t>
  </si>
  <si>
    <t>Stockholders' deficit</t>
  </si>
  <si>
    <t>Preferred stock, $0.0001 par value, 15,000,000 shares authorized, none issued or outstanding</t>
  </si>
  <si>
    <t>Common stock, $0.0001 par value, 200,000,000 shares authorized, 78,654,896 and 63,859,000 shares issued and outstanding as of June 30, 2016 (unaudited) and December 31, 2015, respectively</t>
  </si>
  <si>
    <t>Additional paid-in capital</t>
  </si>
  <si>
    <t>Common stock subscribed</t>
  </si>
  <si>
    <t>Accumulated deficit</t>
  </si>
  <si>
    <t>Total shareholders' deficit</t>
  </si>
  <si>
    <t>Total liabilities and share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Revenue</t>
  </si>
  <si>
    <t>Operating expenses:</t>
  </si>
  <si>
    <t>Research and development expense</t>
  </si>
  <si>
    <t>General and administrative expense</t>
  </si>
  <si>
    <t>Total operating expenses</t>
  </si>
  <si>
    <t>Loss from operations</t>
  </si>
  <si>
    <t>Interest expense, net</t>
  </si>
  <si>
    <t>Loss before income taxes</t>
  </si>
  <si>
    <t>Income tax provision</t>
  </si>
  <si>
    <t>Net loss</t>
  </si>
  <si>
    <t>Net loss per share, basic and diluted</t>
  </si>
  <si>
    <t>Weighted average number of common shares outstanding, basic and diluted</t>
  </si>
  <si>
    <t>Condensed Consolidated Statements of Cash Flows (Unaudited) - USD ($)</t>
  </si>
  <si>
    <t>Operating activities:</t>
  </si>
  <si>
    <t>Adjustments to reconcile net loss to net cash used in operating activities:</t>
  </si>
  <si>
    <t>Depreciation and amortization</t>
  </si>
  <si>
    <t>Amortization of debt discount</t>
  </si>
  <si>
    <t>Share based compensation</t>
  </si>
  <si>
    <t>Effect of changes in operating assets and liabilities:</t>
  </si>
  <si>
    <t>Accounts Receivable, Prepaid expenses and other current assets</t>
  </si>
  <si>
    <t>Net cash used in operating activities</t>
  </si>
  <si>
    <t>Investing activities:</t>
  </si>
  <si>
    <t>Purchase of property and equipment</t>
  </si>
  <si>
    <t>Acquisition of Songstagram</t>
  </si>
  <si>
    <t>Net cash used in investing activities</t>
  </si>
  <si>
    <t>Financing activities:</t>
  </si>
  <si>
    <t>Proceeds from common stock subscriptions</t>
  </si>
  <si>
    <t>Stock repurchase of common stock</t>
  </si>
  <si>
    <t>Proceeds from notes payable</t>
  </si>
  <si>
    <t>Proceeds from notes payable - related parties, net</t>
  </si>
  <si>
    <t>Net cash provided by financing activities</t>
  </si>
  <si>
    <t>Net change in cash</t>
  </si>
  <si>
    <t>Cash, beginning of period</t>
  </si>
  <si>
    <t>Cash, end of period</t>
  </si>
  <si>
    <t>Supplemental disclosures of cash flow information:</t>
  </si>
  <si>
    <t>Cash paid for interest expense</t>
  </si>
  <si>
    <t>Cash paid for income taxes</t>
  </si>
  <si>
    <t>Supplemental disclosure of non-cash investing and financing transactions:</t>
  </si>
  <si>
    <t>Note payable issued as payment for professional fees</t>
  </si>
  <si>
    <t>Conversion of note receivable for the acquisition of Songstagram</t>
  </si>
  <si>
    <t>Common stock issuable in connection with settlement agreement</t>
  </si>
  <si>
    <t>Conversion of notes payable to related parties to convertible notes payable</t>
  </si>
  <si>
    <t>Conversion of notes payable to convertible notes payable</t>
  </si>
  <si>
    <t>Conversion of accrued payroll to convertible notes payable</t>
  </si>
  <si>
    <t>Conversion of accrued interest on notes payable to convertible notes payable</t>
  </si>
  <si>
    <t>Conversion of accrued interest on notes payable to related parties to convertible notes payable</t>
  </si>
  <si>
    <t>Description of Business</t>
  </si>
  <si>
    <t>Accounting Policies [Abstract]</t>
  </si>
  <si>
    <t>1. DESCRIPTION OF BUSINESS Organization Cutaia Media Group, LLC (CMG)
was a limited liability company formed on December 12, 2012 under the laws of the State of Nevada. On May 19, 2014, bBooth, Inc.
was incorporated under the laws of the State of Nevada. On May 19, 2014, CMG was merged into bBooth, Inc. pursuant to a Plan of
Merger unanimously approved by the members of CMG. On October 17, 2014, bBooth, Inc. changed the name of its operating company
to bBooth (USA), Inc. (bBooth). The operations of CMG and bBooth are collectively referred to as the Company. On October 16, 2014, the Company
completed a Share Exchange Agreement with Global System Designs, Inc. (GSD). The Share Exchange Agreement has been
treated as a reverse merger transaction, with the Company as the acquirer for accounting purposes. Consequently, the assets and
liabilities and the historical operations that are reflected in these financial statements for periods ended prior to the closing
of the Share Exchange Agreement are those of bBooth. In connection with the closing of
the Share Exchange Agreement, GSD changed its name to bBooth, Inc. Nature of Business The Company was engaged primarily
in the manufacture and operation of Internet connected, broadcast-quality portable recording studio kiosks, branded and marketed
as bBooth, which were integrated into a social media, messaging, gaming, music streaming and video sharing app. The
bBooth kiosks were deployed in shopping malls and other high-traffic venues in the United States. The Companys business has
evolved from one based primarily on our mall-based bBooth kiosks and mobile apps, narrowly focused on talent discovery, to a cloud-based,
enterprise level platform, branded and marketed as bNotifi, developed to address a much larger target market that includes corporate
users, consumer brands, and media companies, among others. Our bNotifi technology represents a new innovative platform for content
creation and distribution, artist promotion, fan engagement, and consumer brand activation. Through fully integrated mobile, desktop,
and web based applications, our bNotifi technology provides push-to-screen, media-rich, interactive audio/video messaging and
communications for higher levels of social engagement and interactive online training and teaching applications, as well as an
enterprise scale lead generation and customer retention platform for sales professionals and others. Our bNotifi platform also
includes a robust back-end administration console with data collection capabilities, among other features, designed to provide
small, medium and large-scale enterprise users, among others, with the ability to send, receive and manage enhanced, media-rich,
highly-engaging messaging for both internal and external communications.</t>
  </si>
  <si>
    <t>Summary of Significant Accounting Policies</t>
  </si>
  <si>
    <t>2. SUMMARY OF SIGNIFICANT ACCOUNTING POLICIES Basis of Presentation The accompanying condensed consolidated
balance sheet as of December 31, 2015, which has been derived from the Companys audited financial statements as of that
date, and the unaudited condensed consolidated financial information of the Company as of June 30, 2016 and for the three months
ended June 30, 2016 and 2015,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June 30, 2016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the Companys audited financial statements and accompanying notes included in the Companys Annual Report on Form
10-K for the year ended December 31, 2015, as filed with the SEC on March 30, 2016. Principles of Consolidation The condensed consolidated financial
statements include the accounts of bBooth, Inc. and Songstagram, Inc. (Songstagram). All significant intercompany
transactions have been eliminated in consolidation. Going Concern The Company has incurred operating
losses since inception and has negative cash flows from operations. It also has an accumulated deficit of $18,984,228 (unaudited)
as of June 30, 2016.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 Cash and Cash Equivalents The Company considers all highly
liquid holdings with maturities of three months or less at the time of purchase to be cash equivalents. The Company did not hold
any cash equivalents at June 30, 2016 and December 31, 2015. Property and Equipment Property and equipment are recorded
at historical cost and depreciated on a straight-line basis over their estimated useful lives of approximately five years once
the individual assets are placed in service.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three and six months ended June 30, 2016 or 2015. 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June 30, 2016 and December 31, 2015, the Company has not established a liability for
uncertain tax positions. 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See Note 5 to the Interim Financial Statements for a further discussion on share-based compensation. Research and Development Costs Research and development costs consist
of expenditures for the research and development of new products and technology. These costs are primarily expenses paid to vendors
contracted to perform research projects and develop enhancements and modifications for and to the Companys bNotifi technology
and related applications. Research and development costs are expensed as incurred. 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June 30, 2016, the Company had a total
of 11,600,000 options and 16,449,734 warrants outstanding, which were excluded from the computation of net loss per share because
they are anti-dilutive. As of June 30, 2015, the Company had total of 6,200,000 options and 648,000 warrants which were excluded
from the computation of net loss per share because they are anti-dilutive. Fair Value of Financial Instruments The Companys financial instruments
include cash and notes payable. The principal balance of the notes payable approximates fair value because the current interest
rates and terms offered to the Company for similar debt are substantially the same. Recent Accounting Pronouncements There are no recently issued accounting
pronouncements that the Company has yet to adopt that are expected to have a material effect on its financial position, results
of operations, or cash flows.</t>
  </si>
  <si>
    <t>Notes Payable</t>
  </si>
  <si>
    <t>Debt Disclosure [Abstract]</t>
  </si>
  <si>
    <t>3. NOTES PAYABLE The Company has the following notes
payable as of June 30, 2016 and December 31, 2015:
Note Note Date Maturity Date Interest Rate Original Borrowing Balance at June 30, 2016 Balance at December 31, 2015
Note payable 1 September 30, 2014 Due upon demand 5.0 % $ 100,000 $ - $ 100,000
Note payable 2 February 26, 2015 Due upon demand 12.0 % $ 200,000 - 200,000
Note payable 3 March 21, 2015 March 20, 2017 12.0 % $ 125,000 125,000 125,000
Note payable 4 April 2, 2015 March 13, 2016 12.0 % $ 200,000 - 200,000
Note payable 5 April 15, 2015 March 13, 2016 12.0 % $ 50,000 - 50,000
Note payable 6 April 30, 2015 September 23, 2016 12.0 % $ 50,000 - 50,000
Total notes payable $ 125,000 $ 725,000
● September 30, 2014
● February 26, 2015
● March 21, 2015 On April 4, 2016. the Company issued
an unsecured convertible note payable to Oceanside Strategies, Inc. (Oceanside) in the amount of $680,268. This note
supersedes and replaces all previous notes and current liabilities due to Oceanside for sums Oceanside loaned to the Company in
2014 and 2015 which amounted to $600,000 of principal balance and $80,268 of accrued interest as of April 4, 2016. This note bears
interest at the rate of 12% per annum, compounded annually. In consideration for Oceansides agreement to convert the prior
notes from current demand notes and extend the maturity date to December 4, 2016, the Company granted Oceanside the right to convert
up to 30% of the amount of such note into shares of the Companys common stock at $0.07 per share and issued 2,429,530 share
purchase warrants, exercisable at $0.07 per share until April 4, 2019. Total notes payable outstanding
as of June 30, 2016 and December 31, 2015 amounted to $725,000. All outstanding amounts are either due on demand, or expected
to become due in the next 12 months, and have therefore all been classified as current liabilities.</t>
  </si>
  <si>
    <t>Notes Payable - Related Parties</t>
  </si>
  <si>
    <t>4. NOTES PAYABLE  RELATED PARTIES The Company has the following related
parties notes payable as of June 30, 2016 and December 31, 2015:
Note Issuance Date Maturity Date Interest Rate Original Borrowing Balance at June 30, 2016 Balance at December 31, 2015
Note 1 Year 2015 April 1,2017 12.0 % $ 1,203,242 $ 1,198,883 $ 1,248,883
Note 2 December 2015 April 1, 2017 12.0 % 200,000 200,000 200,000
Note 4 December 1, 2015 April 1,2017 12.0 % 189,000 189,000 189,000
Note 5 December 1, 2015 April 1, 2017 12.0 % 111,901 111,901 111,901
Total 1,499,784 1,749,784
Debt discount (239,852 ) (398,593 )
Total notes payable  related parties, net $ 1,259,932 $ 1,351,192
● On various dates during the year ended December 31, 2015, Rory J. Cutaia, the Companys majority shareholder and Chief Executive Officer, loaned the Company total principal amounts of $1,203,242. The loans were unsecured and all due on demand, bearing interest at 12% per annum. On December 1, 2015, the Company entered into a Secured Convertible Note agreement with Mr. Cutaia whereby all outstanding principal and accrued interest owed to Mr. Cutaia from previous loans amounting to an aggregate total of $1,248,883 and due on demand, was consolidated under a note payable agreement, bearing interest at 12% per annum, and converted from due on demand to due in full on April 1, 2017. In consideration for Mr. Cutaias agreement to consolidate the loans and extend the maturity date, the Company granted Mr. Cutaia a senior security interest in substantially all current and future assets of the Company. Per the terms of the agreement, at Mr. Cutaias discretion, he may convert up to $374,665 of outstanding principal, plus accrued interest thereon, into shares of common stock at a conversion rate of $0.07 per share.
● During December 2015, Mr. Cutaia loaned the Company an additional $200,000, which is also due on April 1, 2017 and earns interest at 12% per annum under the terms of the agreement. During the six months ended June 30, 2016, Mr. Cutaia loaned the Company an additional $82,446 under the same terms.
● On December 1, 2015, the Company entered into an Unsecured Convertible Note with Mr. Cutaia in the amount of $189,000, bearing interest at 12% per annum, representing a portion of Mr. Cutaias unpaid salary for 2015. The note extends the payment terms of Mr. Cutaias accrued salary from on-demand to due in full on April 1, 2017. The outstanding principal and accrued interest may be converted at Mr. Cutaias discretion into shares of common stock at a conversion rate of $0.07.
● On December 1, 2015, the Company entered into an Unsecured Note agreement with a consulting firm owned by Michael Psomas, a former member of the Companys Board of Directors, in the amount of $111,901 representing unpaid fees earned for consulting services previously rendered but unpaid as of November 30, 2015. The outstanding amounts bear interest at 12% per annum, and are due in full on April 1, 2017. On December 1, 2015, the Company
granted 8,920,593 warrants to Mr. Cutaia and 799,286 warrants to Mr. Psomas as consideration for agreeing to extend the payment
terms of their respective note payable balances to a maturity date of April 1, 2017. The warrants are immediately vested and have
an exercise price of $0.07 and expire on November 30, 2018. The warrants have been valued using the Black-Scholes valuation model
and have an aggregate value of $424,758. The value has been recorded as a discount to the outstanding notes payable - related
parties on the accompanying consolidated balance sheet, and is being amortized into interest expense over the extended maturity
periods of April 1, 2017. During the three months ended June 30, 2016, the Company recorded amortization of $79,370 of the discount
into interest expense. The remaining discount balance as of June 30, 2016 amounted to $239,852.</t>
  </si>
  <si>
    <t>Convertible Notes Payable</t>
  </si>
  <si>
    <t>5. CONVERTIBLE NOTES PAYABLE The Company has the following convertible
notes payable as of June 30, 2016 and December 31, 2015:
Note Issuance Date Maturity Date Interest Rate Original Borrowing Balance at June 30, 2016 Balance at December 31, 2015
Note 1 April 4, 2016 August 4, 2017 12.0 % $ 343,326 $ 343,326 $ -
Note 2 April 4, 2016 August 4, 2017 12.0 % 121,875 121,875 -
Note 3 April 4, 2016 December 4, 2016 12.0 % 680,268 680,268 -
Total 1,145,469 -
Debt discount (231,904) -
Total convertible notes payable, net of debt discount $ 913,565 $ -
Convertible notes payable - current portion $ 448,364 $ -
Convertible notes payable, net of current portion $ 465,201 $ - The Company has the following convertible
notes payable as of June 30, 2016:
● Note 1 (April 4, 2016)
● Note 2 (April 4, 2016)
● Note 3 (April 4, 2016) The warrants issued as part of issuances
of convertible notes payable was valued using the Black-Scholes method and amounted to $252,987. The Company recorded this amount
as an off-set to convertible debt as a debt discount and is amortized over the life of the convertible notes payable as interest
expense. The Company had $21,082 of interest expense for the three and six months ended June 30, 2016 as a result of amortization
of debt discount related to convertible notes payable. The Company incurred additional
$34,270 of interest expense from convertible notes payable for the three and six months ended June 30, 2016.</t>
  </si>
  <si>
    <t>Equity Transactions</t>
  </si>
  <si>
    <t>Equity [Abstract]</t>
  </si>
  <si>
    <t>6. EQUITY TRANSACTIONS Common Stock The Companys common stock
activity for the six months ended June 30, 2016 is as follows:
Shares
Outstanding at December 31, 2015 63,859,000
Share adjustment (215,002 )
Share repurchases (8,311,324 )
Shares issued to vendors for services 2,400,000
Shares issued to board of directors for services 500,000
Shares issued from stock subscription 20,422,222
Outstanding at June 30, 2016 78,654,896 Stock Repurchases Shares Issued to Vendors
● June 2016
● April 2016
● April 2016
● April 2016 Shares Issued to Board of
Directors Shares Issued from Stock Subscription
● April 4, 2016
● March, May, and June 2016 Stock Options Effective October 16, 2014, the
Company adopted the 2014 Stock Option Plan (the Plan) under the administration of the board of directors to retain
the services of valued key employees and consultants of the Company. At its discretion, the Company grants
share option awards to certain employees and non-employees, as defined by ASC 718, CompensationStock Compensation, under
the 204 Stock Option Plan (the Plan) and accounts for its share-based compensation in accordance with ASC 718. The
Company recognized $92,673 and $332,006 in share-based compensation expense for the three and six months ended June 30, 2016, respectively,
compared to $188,545 and $253,041 in share-based compensation expense for the three and six months ended June 30, 2015, respectively. On November 21, 2014, the Company
entered into an executive employment agreement with Rory J. Cutaia, the Companys Chief Executive Officer, pursuant to which
the Company (i) issued Mr. Cutaia 800,000 stock options, each exercisable into one share of the Companys common stock at
a price of $0.50 per share, 400,000 of which vested immediately and 400,000 which vested one year from the execution date, on November
21, 2015 and (ii) agreed to issue Mr. Cutaia 250,000 stock options on each anniversary of the execution date. The fair value of each share option
award on the date of grant is estimated using the Black-Scholes method based on the following weighted-average assumptions:
3 Months Ended June 30,
6 Months Ended June 30,
2016 2015 2016 2015
Risk-free interest rate 1.22% - 1.24 % 0.95 % 1.22% - 1.24 % 0.95 %
Expected term (years) 1  2 years 2 - 3 years 1  2 years 2 - 3 years
Expected volatility 87.18% - 87.44 % 81.80 % 87.19%  88.68 % 81.80 %
Expected dividend yield - - - - The risk-free interest rate is based
on the U.S. Treasury yield curve in effect at the time of grant for periods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peers; and the expected dividend yield is based upon the Companys current
dividend rate and future expectations A summary of option activity for
the six months ended June 30, 2016 is presented below.
Shares Weighted Average Exercise Price Weighted Average Remaining Contractual Life (in Years) Aggregate Intrinsic Value
Outstanding at December 31, 2015 8,300,000 $ 0.66
Granted 4,400,000 0.09
Exercised - -
Forfeited or expired (1,100,000 ) 0.83
Outstanding at June 30, 2016 11,600,000 $ 0.36 1.60 $ 1,276,000
Vested and expected to vest at June 30, 2016 4,329,227 $ 0.46 1.60 $ 476,215
Exercisable at March 31, 2016 4,329,227 $ 0.46 1.60 $ 476,215 The total expense recognized relating
to stock options for the three months ended June 30, 2016 and 2015 amounted to $139,216 and $188,545, respectively. The total expense
recognized relating to stock options for the six months ended June 30, 2016 and 2015 amounted to $231,889 and $253,041, respectively.
As of June 30, 2016, total unrecognized stock-based compensation expense was $1,437,025, which is expected to be recognized as
an operating expense through November 2018. Warrants The Company has the following warrants
as of June 30, 2016:
Issuance Date Expiration Date Warrant Shares Exercise Price
Warrant #1 November 12, 2014 November 12, 2019 600,000 $ 0.50
Warrant #2 March 21, 2015 March 20, 2018 48,000 $ 0.10
Warrant #3 October 30, 2015 October 30, 2020 600,000 $ 0.50
Warrant #4 December 1, 2015 April 1, 2017 9,719,879 $ 0.07
Warrant #5 April 4, 2016 October 30, 2020 600,000 $ 0.50
Warrant #6 April 4, 2016 April 4, 2019 2,452,325 $ 0.07
Warrant #7 April 4, 2016 April 4, 2019 2,429,530 $ 0.07
Outstanding at June 30, 2016 16,449,734 On November 12, 2014, the Company
granted warrants to a consultant to purchase 600,000 shares of common stock at an exercise price of $0.50 per share. The warrants
expire on November 12, 2019 and were fully vested on the grant date. On March 21, 2015, in connection
with the DelMorgan agreement, the Company issued 48,000 warrants, each exercisable into one share of common stock at an exercise
price of $0.10 per share. The warrants were fully vested on the date of the grant and expire on March 20, 2018. The warrants have
been valued using the Black-Scholes pricing model as of the contract date. The total value of $20,114 has been recorded as a component
of prepaid expenses and other current assets in the accompanying condensed consolidated balance sheet and is being amortized over
the life of the agreement. On October 30, 2015, the Company
granted warrants to a consultant to purchase 600,000 shares of common stock at an exercise price of $0.50 per share. The warrants
expire on October 30, 2020 and were fully vested on the grant date. On December 1, 2015, the Company
granted 9,719,879 warrants as consideration for the Companys Chief Executive Officer and a member of the Board of Directors
for agreeing to extend the payment terms of his note payable balances to a maturity date of April 1, 2017. The warrants have exercise
price of $0.07 per share. On April 4, 2016, the Company issued
a secured convertible note to the Chief Executive Officer (CEO) and member of the Board of Directors, in the amount
of $343,326, which represents additional sums that the CEO advanced to the Company during the period from December 2015 through
March 2016, and is addition to all pre-existing loans made by, and notes held by the CEO. This note bears interest at the rate
of 12% per annum, compounded annually. In consideration for this agreement to extend the repayment date to August 4, 2017, the
Company granted to the CEO the right to convert up to 30% of the amount of the such note into shares of the Companys common
stock at $0.07 per share and issued 2,452,325 share purchase warrants, exercisable at $0.07 per share until April 4, 2019, which
warrants represent 50% of the amount of such note. On April 4, 2016, the Company issued
an unsecured convertible note payable to Oceanside Strategies, Inc. (Oceanside) in the amount of $680,268. This
note supersedes and replaces all previous notes and current liabilities due to Oceanside for sums Oceanside loaned to the Company
in 2014 and 2015. This note bears interest at the rate of 12% per annum, compounded annually. In consideration for Oceansides
agreement to convert the prior notes from current demand notes and extend the maturity date to December 4, 2016, we granted Oceanside
the right to convert up to 30% of the amount of such note into shares of the Companys common stock at $0.07 per share and
issued 2,429,530 share purchase warrants, exercisable at $0.07 per share until April 4, 2019</t>
  </si>
  <si>
    <t>Commitments and Contingencies</t>
  </si>
  <si>
    <t>Commitments and Contingencies Disclosure [Abstract]</t>
  </si>
  <si>
    <t>7. COMMITMENTS AND CONTINGENCIES Operating Leases In June 2015, the Company
entered into an facility operating lease agreement for its office which provides for monthly rent of $6,700 through June 25, 2016.
In June 2016, the Company moved to a new facility and entered into a new facility operating lease agreement for its office which
provided for monthly rent $3,130 through June 2017. The Company had total rent
expense for the six months ended June 30, 2016 and 2015 of $42,474 and $111,808, respectively, and three months ended June 30,
2016 and 2015 of $22,374 and $62,158, respectively.</t>
  </si>
  <si>
    <t>Subsequent Events</t>
  </si>
  <si>
    <t>Subsequent Events [Abstract]</t>
  </si>
  <si>
    <t>8. SUBSEQUENT EVENTS The Company has the following subsequent
events:
● July 15, 2016
● July 11, 2016</t>
  </si>
  <si>
    <t>Summary of Significant Accounting Policies (Policies)</t>
  </si>
  <si>
    <t>Basis of Presentation</t>
  </si>
  <si>
    <t>Basis of Presentation The accompanying condensed consolidated
balance sheet as of December 31, 2015, which has been derived from the Companys audited financial statements as of that
date, and the unaudited condensed consolidated financial information of the Company as of June 30, 2016 and for the three months
ended June 30, 2016 and 2015, have been prepared in accordance with accounting principles generally accepted in the United States
of America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June 30, 2016 are not necessarily indicative of the results that may be expected for the entire year. Certain information and footnote
disclosure normally included in financial statements in accordance with GAAP have been omitted pursuant to the rules of the United
States Securities and Exchange Commission (SEC). These unaudited financial statements should be read in conjunction
with the Companys audited financial statements and accompanying notes included in the Companys Annual Report on
Form 10-K for the year ended December 31, 2015, as filed with the SEC on March 30, 2016.</t>
  </si>
  <si>
    <t>Principles of Consolidation</t>
  </si>
  <si>
    <t>Principles of Consolidation The condensed consolidated financial
statements include the accounts of bBooth, Inc. and Songstagram, Inc. (Songstagram). All significant intercompany
transactions have been eliminated in consolidation.</t>
  </si>
  <si>
    <t>Going Concern</t>
  </si>
  <si>
    <t>Going Concern The Company has incurred operating
losses since inception and has negative cash flows from operations. It also has an accumulated deficit of $18,984,228 (unaudited)
as of June 30, 2016. As a result, the Companys continuation as a going concern is dependent on its ability to obtain additional
financing until it can generate sufficient cash flows from operations to meet its obligations. Management intends to continue to
seek additional debt or equity financing to continue its operations. Management also intends to look at mergers with, or acquisitions
of, other related entities to grow its business and customer base. These financial statements have
been prepared on a going concern basis, which implies the Company will continue to meet its obligations and continue its operations
for the next fiscal year. The continuation of the Company as a going concern is dependent upon its ability to obtain necessary
debt or equity financing to continue operations until it begins generating positive cash flow.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the value of share based payments. Amounts could materially
change in the future.</t>
  </si>
  <si>
    <t>Cash and Cash Equivalents</t>
  </si>
  <si>
    <t>Cash and Cash Equivalents The Company considers all highly
liquid holdings with maturities of three months or less at the time of purchase to be cash equivalents. The Company did not hold
any cash equivalents at June 30, 2016 and December 31, 2015.</t>
  </si>
  <si>
    <t>Property and Equipment</t>
  </si>
  <si>
    <t>Property and Equipment Property and equipment are recorded
at historical cost and depreciated on a straight-line basis over their estimated useful lives of approximately five years once
the individual assets are placed in service.</t>
  </si>
  <si>
    <t>Long-Lived Assets</t>
  </si>
  <si>
    <t>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assets identified
during the three and six months ended June 30, 2016 or 2015.</t>
  </si>
  <si>
    <t>Income Taxes</t>
  </si>
  <si>
    <t>Income Taxes The Company accounts for income
taxes under Financial Accounting Standards Board (FASB) Accounting Standards Codification (ASC) 740
Income Taxes. Under the asset and liability method of ASC 740,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of the Company relate primarily to operating loss carryforwards for federal income tax purposes. A full valuation
allowance for deferred tax assets has been provided because the Company believes it is not more likely than not that the deferred
tax asset will be realized. Realization of deferred tax assets is dependent on the Company generating sufficient taxable income
in future period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June 30, 2016 and December 31, 2015, the Company has not established a liability
for uncertain tax positions.</t>
  </si>
  <si>
    <t>Share Based Payment</t>
  </si>
  <si>
    <t>Share Based Payment The Company issues stock options,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The Company accounts for share-based
compensation issued to non-employees and consultants in accordance with the provisions of FASB ASC 505-50  . a b The Company values stock compensation
based on the market price on the measurement date. As described above, for employees this is the date of grant, and for non-employees,
this is the date of performance completion. The Company values stock options and warrants using the Black-Scholes option pricing
model. See Note 5 to the Interim Financial Statements for a further discussion on share-based compensation.</t>
  </si>
  <si>
    <t>Research and Development Costs</t>
  </si>
  <si>
    <t>Research and Development Costs Research and development costs
consist of expenditures for the research and development of new products and technology. These costs are primarily expenses paid
to vendors contracted to perform research projects and develop enhancements and modifications for and to the Companys bNotifi
technology and related applications. Research and development costs are expensed as incurred.</t>
  </si>
  <si>
    <t>Net Loss Per Share</t>
  </si>
  <si>
    <t>Net Loss Per Share Basic net loss per share is computed
by using the weighted-average number of common shares outstanding during the period. Diluted net loss per share is computed giving
effect to all dilutive potential common shares that were outstanding during the period. Dilutive potential common shares consist
of incremental common shares issuable upon exercise of stock options. No dilutive potential common shares were included in the
computation of diluted net loss per share because their impact was anti-dilutive. As of June 30, 2016, the Company had a total
of 11,600,000 options and 16,449,734 warrants outstanding, which were excluded from the computation of net loss per share because
they are anti-dilutive. As of June 30, 2015, the Company had total of 6,200,000 options and 648,000 warrants which were excluded
from the computation of net loss per share because they are anti-dilutive.</t>
  </si>
  <si>
    <t>Fair Value of Financial Instruments</t>
  </si>
  <si>
    <t>Fair Value of Financial Instruments The Companys financial instruments
include cash and notes payable. The principal balance of the notes payable approximates fair value because the current interest
rates and terms offered to the Company for similar debt are substantially the same.</t>
  </si>
  <si>
    <t>Recent Accounting Pronouncements</t>
  </si>
  <si>
    <t>Recent Accounting Pronouncements There are no recently issued accounting
pronouncements that the Company has yet to adopt that are expected to have a material effect on its financial position, results
of operations, or cash flows.</t>
  </si>
  <si>
    <t>Notes Payable (Tables)</t>
  </si>
  <si>
    <t>Schedule of Notes Payable</t>
  </si>
  <si>
    <t>The Company has the following notes
payable as of June 30, 2016 and December 31, 2015:
Note Note Date Maturity Date Interest Rate Original Borrowing Balance at June 30, 2016 Balance at December 31, 2015
Note payable 1 September 30, 2014 Due upon demand 5.0 % $ 100,000 $ - $ 100,000
Note payable 2 February 26, 2015 Due upon demand 12.0 % $ 200,000 - 200,000
Note payable 3 March 21, 2015 March 20, 2017 12.0 % $ 125,000 125,000 125,000
Note payable 4 April 2, 2015 March 13, 2016 12.0 % $ 200,000 - 200,000
Note payable 5 April 15, 2015 March 13, 2016 12.0 % $ 50,000 - 50,000
Note payable 6 April 30, 2015 September 23, 2016 12.0 % $ 50,000 - 50,000
Total notes payable $ 125,000 $ 725,000
● September 30, 2014
● February 26, 2015
● March 21, 2015</t>
  </si>
  <si>
    <t>Notes Payable - Related Parties (Tables)</t>
  </si>
  <si>
    <t>Schedule of Notes Payable to Related Parties</t>
  </si>
  <si>
    <t>The Company has the following related
parties notes payable as of June 30, 2016 and December 31, 2015:
Note Issuance Date Maturity Date Interest Rate Original Borrowing Balance at June 30, 2016 Balance at December 31, 2015
Note 1 Year 2015 April 1,2017 12.0 % $ 1,203,242 $ 1,198,883 $ 1,248,883
Note 2 December 2015 April 1, 2017 12.0 % 200,000 200,000 200,000
Note 4 December 1, 2015 April 1,2017 12.0 % 189,000 189,000 189,000
Note 5 December 1, 2015 April 1, 2017 12.0 % 111,901 111,901 111,901
Total 1,499,784 1,749,784
Debt discount (239,852 ) (398,593 )
Total notes payable  related parties, net $ 1,259,932 $ 1,351,192
● On various dates during the year ended December 31, 2015, Rory J. Cutaia, the Companys majority shareholder and Chief Executive Officer, loaned the Company total principal amounts of $1,203,242. The loans were unsecured and all due on demand, bearing interest at 12% per annum. On December 1, 2015, the Company entered into a Secured Convertible Note agreement with Mr. Cutaia whereby all outstanding principal and accrued interest owed to Mr. Cutaia from previous loans amounting to an aggregate total of $1,248,883 and due on demand, was consolidated under a note payable agreement, bearing interest at 12% per annum, and converted from due on demand to due in full on April 1, 2017. In consideration for Mr. Cutaias agreement to consolidate the loans and extend the maturity date, the Company granted Mr. Cutaia a senior security interest in substantially all current and future assets of the Company. Per the terms of the agreement, at Mr. Cutaias discretion, he may convert up to $374,665 of outstanding principal, plus accrued interest thereon, into shares of common stock at a conversion rate of $0.07 per share.
● During December 2015, Mr. Cutaia loaned the Company an additional $200,000, which is also due on April 1, 2017 and earns interest at 12% per annum under the terms of the agreement. During the six months ended June 30, 2016, Mr. Cutaia loaned the Company an additional $82,446 under the same terms.
● On December 1, 2015, the Company entered into an Unsecured Convertible Note with Mr. Cutaia in the amount of $189,000, bearing interest at 12% per annum, representing a portion of Mr. Cutaias unpaid salary for 2015. The note extends the payment terms of Mr. Cutaias accrued salary from on-demand to due in full on April 1, 2017. The outstanding principal and accrued interest may be converted at Mr. Cutaias discretion into shares of common stock at a conversion rate of $0.07.
● On December 1, 2015, the Company entered into an Unsecured Note agreement with a consulting firm owned by Michael Psomas, a former member of the Companys Board of Directors, in the amount of $111,901 representing unpaid fees earned for consulting services previously rendered but unpaid as of November 30, 2015. The outstanding amounts bear interest at 12% per annum, and are due in full on April 1, 2017.</t>
  </si>
  <si>
    <t>Convertible Notes Payable (Tables)</t>
  </si>
  <si>
    <t>Schedule of Convertible Notes Payable</t>
  </si>
  <si>
    <t>The Company has the following convertible
notes payable as of June 30, 2016 and December 31, 2015:
Note Issuance Date Maturity Date Interest Rate Original Borrowing Balance at June 30, 2016 Balance at December 31, 2015
Note 1 April 4, 2016 August 4, 2017 12.0 % $ 343,326 $ 343,326 $ -
Note 2 April 4, 2016 August 4, 2017 12.0 % 121,875 121,875 -
Note 3 April 4, 2016 December 4, 2016 12.0 % 680,268 680,268 -
Total 1,145,469 -
Debt discount (231,904) -
Total convertible notes payable, net of debt discount $ 913,565 $ -
Convertible notes payable - current portion $ 448,364 $ -
Convertible notes payable, net of current portion $ 465,201 $ - The Company has the following convertible
notes payable as of June 30, 2016:
● Note 1 (April 4, 2016)
● Note 2 (April 4, 2016)
● Note 3 (April 4, 2016)</t>
  </si>
  <si>
    <t>Equity Transactions (Tables)</t>
  </si>
  <si>
    <t>Schedule of Common Stock Activity</t>
  </si>
  <si>
    <t xml:space="preserve">The Companys common stock
activity for the six months ended June 30, 2016 is as follows:
Shares
Outstanding at December 31, 2015 63,859,000
Share adjustment (215,002 )
Share repurchases (8,311,324 )
Shares issued to vendors for services 2,400,000
Shares issued to board of directors for services 500,000
Shares issued from stock subscription 20,422,222
Outstanding at June 30, 2016 78,654,896 </t>
  </si>
  <si>
    <t>Schedule of Fair Value Assumptions Using Black-Scholes Method</t>
  </si>
  <si>
    <t xml:space="preserve">The fair value of each share option
award on the date of grant is estimated using the Black-Scholes method based on the following weighted-average assumptions:
3 Months Ended June 30,
6 Months Ended June 30,
2016 2015 2016 2015
Risk-free interest rate 1.22% - 1.24 % 0.95 % 1.22% - 1.24 % 0.95 %
Expected term (years) 1  2 years 2 - 3 years 1  2 years 2 - 3 years
Expected volatility 87.18% - 87.44 % 81.80 % 87.19%  88.68 % 81.80 %
Expected dividend yield - - - - </t>
  </si>
  <si>
    <t>Schedule of Option Activity</t>
  </si>
  <si>
    <t xml:space="preserve">A summary of option activity for
the six months ended June 30, 2016 is presented below.
Shares Weighted Average Exercise Price Weighted Average Remaining Contractual Life (in Years) Aggregate Intrinsic Value
Outstanding at December 31, 2015 8,300,000 $ 0.66
Granted 4,400,000 0.09
Exercised - -
Forfeited or expired (1,100,000 ) 0.83
Outstanding at June 30, 2016 11,600,000 $ 0.36 1.60 $ 1,276,000
Vested and expected to vest at June 30, 2016 4,329,227 $ 0.46 1.60 $ 476,215
Exercisable at March 31, 2016 4,329,227 $ 0.46 1.60 $ 476,215 </t>
  </si>
  <si>
    <t>Schedule of Warrants</t>
  </si>
  <si>
    <t xml:space="preserve">The Company has the following warrants
as of June 30, 2016:
Issuance Date Expiration Date Warrant Shares Exercise Price
Warrant #1 November 12, 2014 November 12, 2019 600,000 $ 0.50
Warrant #2 March 21, 2015 March 20, 2018 48,000 $ 0.10
Warrant #3 October 30, 2015 October 30, 2020 600,000 $ 0.50
Warrant #4 December 1, 2015 April 1, 2017 9,719,879 $ 0.07
Warrant #5 April 4, 2016 October 30, 2020 600,000 $ 0.50
Warrant #6 April 4, 2016 April 4, 2019 2,452,325 $ 0.07
Warrant #7 April 4, 2016 April 4, 2019 2,429,530 $ 0.07
Outstanding at June 30, 2016 16,449,734 </t>
  </si>
  <si>
    <t>Summary of Significant Accounting Policies (Details Narrative) - USD ($)</t>
  </si>
  <si>
    <t>Property and equipment, depreciation method</t>
  </si>
  <si>
    <t>Straight-line basis</t>
  </si>
  <si>
    <t>Property and equipment estimated useful life</t>
  </si>
  <si>
    <t>5 years</t>
  </si>
  <si>
    <t>Impairement assets</t>
  </si>
  <si>
    <t>Options [Member]</t>
  </si>
  <si>
    <t>Number of options and warrants excluded from computation of net loss per share</t>
  </si>
  <si>
    <t>Warrants [Member]</t>
  </si>
  <si>
    <t>Notes Payable (Details Narrative) - USD ($)</t>
  </si>
  <si>
    <t>Apr. 04, 2016</t>
  </si>
  <si>
    <t>Sep. 30, 2014</t>
  </si>
  <si>
    <t>Mar. 21, 2015</t>
  </si>
  <si>
    <t>Feb. 26, 2015</t>
  </si>
  <si>
    <t>Debt Instrument [Line Items]</t>
  </si>
  <si>
    <t>Demand promissory note borrowing</t>
  </si>
  <si>
    <t>Principal amount of loan</t>
  </si>
  <si>
    <t>Note payable classified as current liability</t>
  </si>
  <si>
    <t>Number of warrant purchase shares</t>
  </si>
  <si>
    <t>Note payable outstanding</t>
  </si>
  <si>
    <t>Oceanside Strategies, Inc [Member]</t>
  </si>
  <si>
    <t>Interest rate</t>
  </si>
  <si>
    <t>12.00%</t>
  </si>
  <si>
    <t>Note payable due date</t>
  </si>
  <si>
    <t>Dec. 4,
		2016</t>
  </si>
  <si>
    <t>Unsecured convertible note payable</t>
  </si>
  <si>
    <t>Accrued interest</t>
  </si>
  <si>
    <t>Debt conversion percentage of amount</t>
  </si>
  <si>
    <t>30.00%</t>
  </si>
  <si>
    <t>Number of common stock price per share</t>
  </si>
  <si>
    <t>Warrant exercise price per share</t>
  </si>
  <si>
    <t>Third Party Lender [Member]</t>
  </si>
  <si>
    <t>Additional interest fee</t>
  </si>
  <si>
    <t>Third Party Lender [Member] | Loan Agreement [Member]</t>
  </si>
  <si>
    <t>DelMorgan Group LLC [Member]</t>
  </si>
  <si>
    <t>Paid in advance</t>
  </si>
  <si>
    <t>Mar. 20,
		2017</t>
  </si>
  <si>
    <t>Notes Payable - Schedule of Notes Payable (Details) - USD ($)</t>
  </si>
  <si>
    <t>Total note payable</t>
  </si>
  <si>
    <t>Note Payable 1 [Member]</t>
  </si>
  <si>
    <t>Note date</t>
  </si>
  <si>
    <t>Sep. 30,
		2014</t>
  </si>
  <si>
    <t>Maturity date description</t>
  </si>
  <si>
    <t>Due upon demand</t>
  </si>
  <si>
    <t>5.00%</t>
  </si>
  <si>
    <t>Original borrowing</t>
  </si>
  <si>
    <t>Note Payable 2 [Member]</t>
  </si>
  <si>
    <t>Feb. 26,
		2015</t>
  </si>
  <si>
    <t>Note Payable 3 [Member]</t>
  </si>
  <si>
    <t>Mar. 21,
		2015</t>
  </si>
  <si>
    <t>Maturity date</t>
  </si>
  <si>
    <t>Note Payable 4 [Member]</t>
  </si>
  <si>
    <t>Apr. 2,
		2015</t>
  </si>
  <si>
    <t>Mar. 13,
		2016</t>
  </si>
  <si>
    <t>Note Payable 5 [Member]</t>
  </si>
  <si>
    <t>Apr. 15,
		2015</t>
  </si>
  <si>
    <t>Note Payable 6 [Member]</t>
  </si>
  <si>
    <t>Apr. 30,
		2015</t>
  </si>
  <si>
    <t>Sep. 23,
		2016</t>
  </si>
  <si>
    <t>Notes Payable - Related Parties (Details Narrative) - USD ($)</t>
  </si>
  <si>
    <t>Dec. 01, 2015</t>
  </si>
  <si>
    <t>Debt conversion amount</t>
  </si>
  <si>
    <t>Additional borrowing</t>
  </si>
  <si>
    <t>Amortization of discount</t>
  </si>
  <si>
    <t>Remaining discount balance</t>
  </si>
  <si>
    <t>Rory Cutaia [Member]</t>
  </si>
  <si>
    <t>Apr. 1,
		2017</t>
  </si>
  <si>
    <t>Debt conversion price per share</t>
  </si>
  <si>
    <t>Number of warrants granted for consideration of extend the payment terms of note payables</t>
  </si>
  <si>
    <t>Warrants expiration date</t>
  </si>
  <si>
    <t>Nov. 30,
		2018</t>
  </si>
  <si>
    <t>Fair value of warrants</t>
  </si>
  <si>
    <t>Rory Cutaia [Member] | Secured Convertible Note Agreement [Member]</t>
  </si>
  <si>
    <t>Mr. Cutaia [Member]</t>
  </si>
  <si>
    <t>Michael Psomas [Member]</t>
  </si>
  <si>
    <t>Warrants exercise price per share</t>
  </si>
  <si>
    <t>Michael Psomas [Member] | Unsecured Note Agreement [Member]</t>
  </si>
  <si>
    <t>Unpaid fees earned</t>
  </si>
  <si>
    <t>Notes Payable - Related Parties - Schedule of Notes Payable to Related Parties (Details) - USD ($)</t>
  </si>
  <si>
    <t>Notes payable - related parties, outstanding principal</t>
  </si>
  <si>
    <t>Discount on notes payable - related parties</t>
  </si>
  <si>
    <t>Notes payable - related parties, net</t>
  </si>
  <si>
    <t>Note 1 [Member]</t>
  </si>
  <si>
    <t>Issuance Date</t>
  </si>
  <si>
    <t>Dec. 31,
		2015</t>
  </si>
  <si>
    <t>Maturity Date</t>
  </si>
  <si>
    <t>Interest Rate</t>
  </si>
  <si>
    <t>Original Borrowing</t>
  </si>
  <si>
    <t>Note 2 [Member]</t>
  </si>
  <si>
    <t>Note 4 [Member]</t>
  </si>
  <si>
    <t>Dec. 1,
		2015</t>
  </si>
  <si>
    <t>Note 5 [Member]</t>
  </si>
  <si>
    <t>Convertible Notes Payable (Details Narrative) - USD ($)</t>
  </si>
  <si>
    <t>Issuance of convertible note payable</t>
  </si>
  <si>
    <t>Interest expense</t>
  </si>
  <si>
    <t>Minimum [Member]</t>
  </si>
  <si>
    <t>Note 1 [Member] | Chief Executive Officer [Member]</t>
  </si>
  <si>
    <t>Secured convertible note issued</t>
  </si>
  <si>
    <t>Apr. 4,
		2019</t>
  </si>
  <si>
    <t>Note 2 [Member] | Chief Executive Officer [Member]</t>
  </si>
  <si>
    <t>Deferred salary description</t>
  </si>
  <si>
    <t>unpaid salary owed to the CEO for the period from December 2015 through March 2016.</t>
  </si>
  <si>
    <t>Note 3 [Member] | Chief Executive Officer [Member]</t>
  </si>
  <si>
    <t>Convertible Note Payable [Member]</t>
  </si>
  <si>
    <t>Convertible Notes Payable - Schedule of Convertible Notes Payable (Details) - USD ($)</t>
  </si>
  <si>
    <t>Total</t>
  </si>
  <si>
    <t>Debt discount</t>
  </si>
  <si>
    <t>Total convertible notes payable, net of debt discount</t>
  </si>
  <si>
    <t>Convertible notes payable - current portion</t>
  </si>
  <si>
    <t>Convertible Note Payable [Member] | Note 1 [Member]</t>
  </si>
  <si>
    <t>Apr. 4,
		2016</t>
  </si>
  <si>
    <t>Aug. 4,
		2017</t>
  </si>
  <si>
    <t>Convertible Note Payable [Member] | Note 2 [Member]</t>
  </si>
  <si>
    <t>Convertible Note Payable [Member] | Note 3 [Member]</t>
  </si>
  <si>
    <t>Equity Transactions (Details Narrative) - USD ($)</t>
  </si>
  <si>
    <t>May 31, 2016</t>
  </si>
  <si>
    <t>Mar. 31, 2016</t>
  </si>
  <si>
    <t>Jan. 28, 2016</t>
  </si>
  <si>
    <t>Oct. 30, 2015</t>
  </si>
  <si>
    <t>Nov. 21, 2014</t>
  </si>
  <si>
    <t>Nov. 12, 2014</t>
  </si>
  <si>
    <t>Apr. 30, 2016</t>
  </si>
  <si>
    <t>Exercise price of common stock granted</t>
  </si>
  <si>
    <t>Number of common stock shares issued for service</t>
  </si>
  <si>
    <t>Unrecognized stock based compensation expense</t>
  </si>
  <si>
    <t>Subscriptions recevied</t>
  </si>
  <si>
    <t>Subscriptions for issuance per share price</t>
  </si>
  <si>
    <t>Number of stock options granted</t>
  </si>
  <si>
    <t>Expense recognized relating to stock options</t>
  </si>
  <si>
    <t>Warrants granted to purchase of common stock shares</t>
  </si>
  <si>
    <t>Chief Executive Officer and Board of Director [Member]</t>
  </si>
  <si>
    <t>Warrants percentage</t>
  </si>
  <si>
    <t>50.00%</t>
  </si>
  <si>
    <t>204 Stock Option Plan [Member]</t>
  </si>
  <si>
    <t>Subscription Agreements [Member]</t>
  </si>
  <si>
    <t>Subscription received shares</t>
  </si>
  <si>
    <t>Private Placement [Member]</t>
  </si>
  <si>
    <t>Employees [Member]</t>
  </si>
  <si>
    <t>Number of restricted common stock shares issued during the period</t>
  </si>
  <si>
    <t>Share repurchases</t>
  </si>
  <si>
    <t>Number of common stock shares repurchase during the period</t>
  </si>
  <si>
    <t>Consultant [Member]</t>
  </si>
  <si>
    <t>Warrants expire date</t>
  </si>
  <si>
    <t>Oct. 30,
		2020</t>
  </si>
  <si>
    <t>Nov. 12,
		2019</t>
  </si>
  <si>
    <t>Consultant 1 [Member]</t>
  </si>
  <si>
    <t>Consultant 2 [Member]</t>
  </si>
  <si>
    <t>Consultant 3 [Member]</t>
  </si>
  <si>
    <t>Board of Directors [Member]</t>
  </si>
  <si>
    <t>Rory Cutaia [Member] | Executive Employment Agreement [Member]</t>
  </si>
  <si>
    <t>Number of stock options vested immediately</t>
  </si>
  <si>
    <t>Number of stock options expected to vest one year from execution date</t>
  </si>
  <si>
    <t>Number of stock options vested on each anniversary</t>
  </si>
  <si>
    <t>DelMorgan [Member]</t>
  </si>
  <si>
    <t>Mar. 20,
		2018</t>
  </si>
  <si>
    <t>Equity Transactions - Schedule of Common Stock Activity (Details)</t>
  </si>
  <si>
    <t>Jun. 30, 2016shares</t>
  </si>
  <si>
    <t>Outstanding beginning</t>
  </si>
  <si>
    <t>Share adjustment</t>
  </si>
  <si>
    <t>Shares issued to vendors for services</t>
  </si>
  <si>
    <t>Shares issued to board of directors for services</t>
  </si>
  <si>
    <t>Shares issued from stock subscription</t>
  </si>
  <si>
    <t>Outstanding ending</t>
  </si>
  <si>
    <t>Equity Transaction - Schedule of Fair Value Assumptions Using Black-Scholes Method (Details)</t>
  </si>
  <si>
    <t>Risk-free interest rate</t>
  </si>
  <si>
    <t>0.95%</t>
  </si>
  <si>
    <t>Expected volatility</t>
  </si>
  <si>
    <t>81.80%</t>
  </si>
  <si>
    <t>Expected dividend yield</t>
  </si>
  <si>
    <t>1.22%</t>
  </si>
  <si>
    <t>Expected term (years)</t>
  </si>
  <si>
    <t>1 year</t>
  </si>
  <si>
    <t>2 years</t>
  </si>
  <si>
    <t>87.18%</t>
  </si>
  <si>
    <t>87.19%</t>
  </si>
  <si>
    <t>Maximum [Member]</t>
  </si>
  <si>
    <t>1.24%</t>
  </si>
  <si>
    <t>3 years</t>
  </si>
  <si>
    <t>87.44%</t>
  </si>
  <si>
    <t>88.68%</t>
  </si>
  <si>
    <t>Equity Transactions - Schedule of Option Activity (Details)</t>
  </si>
  <si>
    <t>Jun. 30, 2016USD ($)$ / sharesshares</t>
  </si>
  <si>
    <t>Number of options options outstanding beginning balance | shares</t>
  </si>
  <si>
    <t>Number of options granted | shares</t>
  </si>
  <si>
    <t>Number of options exercised | shares</t>
  </si>
  <si>
    <t>Number of options forfeited | shares</t>
  </si>
  <si>
    <t>Number of options options outstanding ending balance | shares</t>
  </si>
  <si>
    <t>Number of options vested and expected to vest | shares</t>
  </si>
  <si>
    <t>Number of options exercisable | shares</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pected to vest</t>
  </si>
  <si>
    <t>Weighted average exercise price exercisable</t>
  </si>
  <si>
    <t>Weighted average remaining contractual term outstanding</t>
  </si>
  <si>
    <t>1 year 7 months 6 days</t>
  </si>
  <si>
    <t>Weighted average remaining contractual term vested and expected to vest</t>
  </si>
  <si>
    <t>Weighted average remaining contractual term exercisable</t>
  </si>
  <si>
    <t>Aggregate intrinsic value outstanding beginning balance | $</t>
  </si>
  <si>
    <t>Aggregate intrinsic value granted</t>
  </si>
  <si>
    <t>Aggregate intrinsic value forfeited</t>
  </si>
  <si>
    <t>Aggregate intrinsic value exercised | $</t>
  </si>
  <si>
    <t>Aggregate intrinsic value outstanding ending balance | $</t>
  </si>
  <si>
    <t>Aggregate intrinsic value vested and expected to vest | $</t>
  </si>
  <si>
    <t>Aggregate intrinsic value exercisable | $</t>
  </si>
  <si>
    <t>Equity Transactions - Schedule of Warrants (Details) - $ / shares</t>
  </si>
  <si>
    <t>Warrant Shares</t>
  </si>
  <si>
    <t>Warrants #1 [Member]</t>
  </si>
  <si>
    <t>Nov. 12,
		2014</t>
  </si>
  <si>
    <t>Expiration Date</t>
  </si>
  <si>
    <t>Exercise Price</t>
  </si>
  <si>
    <t>Warrants #2 [Member]</t>
  </si>
  <si>
    <t>Warrants #3 [Member]</t>
  </si>
  <si>
    <t>Oct. 30,
		2015</t>
  </si>
  <si>
    <t>Warrants #4 [Member]</t>
  </si>
  <si>
    <t>Warrants #5 [Member]</t>
  </si>
  <si>
    <t>Warrants #6 [Member]</t>
  </si>
  <si>
    <t>Warrants #7 [Member]</t>
  </si>
  <si>
    <t>Commitments and Contingencies (Details Narrative) - USD ($)</t>
  </si>
  <si>
    <t>Commitments And Contingencies Details Narrative</t>
  </si>
  <si>
    <t>Operating lease monthly rent</t>
  </si>
  <si>
    <t>Rent expenses</t>
  </si>
  <si>
    <t>Subsequent Events (Details Narrative) - USD ($)</t>
  </si>
  <si>
    <t>Jul. 11, 2016</t>
  </si>
  <si>
    <t>Jul. 15, 2016</t>
  </si>
  <si>
    <t>Number of stock option shares vested</t>
  </si>
  <si>
    <t>Stock option vesting period</t>
  </si>
  <si>
    <t>Subsequent Event [Member] | Private Placement [Member]</t>
  </si>
  <si>
    <t>Gross proceeds</t>
  </si>
  <si>
    <t>Subsequent Event [Member] | Chief Financial Officer [Member]</t>
  </si>
  <si>
    <t>Number of stock option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66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040489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18</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18</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169</v>
      </c>
      <c r="B1" s="2" t="s">
        <v>1</v>
      </c>
    </row>
    <row r="2" spans="1:2">
      <c r="B2" s="2" t="s">
        <v>2</v>
      </c>
    </row>
    <row r="3" spans="1:2">
      <c r="A3" s="3" t="s">
        <v>125</v>
      </c>
    </row>
    <row r="4" spans="1:2">
      <c r="A4" s="4" t="s">
        <v>170</v>
      </c>
      <c r="B4" s="4" t="s">
        <v>171</v>
      </c>
    </row>
    <row r="5" spans="1:2">
      <c r="A5" s="4" t="s">
        <v>172</v>
      </c>
      <c r="B5" s="4" t="s">
        <v>173</v>
      </c>
    </row>
    <row r="6" spans="1:2">
      <c r="A6" s="4" t="s">
        <v>174</v>
      </c>
      <c r="B6" s="4" t="s">
        <v>175</v>
      </c>
    </row>
    <row r="7" spans="1:2">
      <c r="A7" s="4" t="s">
        <v>176</v>
      </c>
      <c r="B7"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20"/>
    <col customWidth="1" max="3" min="3" width="14"/>
    <col customWidth="1" max="4" min="4" width="14"/>
  </cols>
  <sheetData>
    <row r="1" spans="1:4">
      <c r="A1" s="1" t="s">
        <v>178</v>
      </c>
      <c r="B1" s="2" t="s">
        <v>1</v>
      </c>
    </row>
    <row r="2" spans="1:4">
      <c r="B2" s="2" t="s">
        <v>2</v>
      </c>
      <c r="C2" s="2" t="s">
        <v>65</v>
      </c>
      <c r="D2" s="2" t="s">
        <v>25</v>
      </c>
    </row>
    <row r="3" spans="1:4">
      <c r="A3" s="4" t="s">
        <v>50</v>
      </c>
      <c r="B3" s="7" t="n">
        <v>18984228</v>
      </c>
      <c r="D3" s="7" t="n">
        <v>16999295</v>
      </c>
    </row>
    <row r="4" spans="1:4">
      <c r="A4" s="4" t="s">
        <v>179</v>
      </c>
      <c r="B4" s="4" t="s">
        <v>180</v>
      </c>
    </row>
    <row r="5" spans="1:4">
      <c r="A5" s="4" t="s">
        <v>181</v>
      </c>
      <c r="B5" s="4" t="s">
        <v>182</v>
      </c>
    </row>
    <row r="6" spans="1:4">
      <c r="A6" s="4" t="s">
        <v>183</v>
      </c>
      <c r="B6" s="7" t="n">
        <v>0</v>
      </c>
      <c r="C6" s="7" t="n">
        <v>0</v>
      </c>
    </row>
    <row r="7" spans="1:4">
      <c r="A7" s="4" t="s">
        <v>184</v>
      </c>
    </row>
    <row r="8" spans="1:4">
      <c r="A8" s="4" t="s">
        <v>185</v>
      </c>
      <c r="B8" s="6" t="n">
        <v>11600000</v>
      </c>
      <c r="C8" s="6" t="n">
        <v>6200000</v>
      </c>
    </row>
    <row r="9" spans="1:4">
      <c r="A9" s="4" t="s">
        <v>186</v>
      </c>
    </row>
    <row r="10" spans="1:4">
      <c r="A10" s="4" t="s">
        <v>185</v>
      </c>
      <c r="B10" s="6" t="n">
        <v>16449734</v>
      </c>
      <c r="C10" s="6" t="n">
        <v>64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544</v>
      </c>
      <c r="C3" s="7" t="n">
        <v>103019</v>
      </c>
    </row>
    <row r="4" spans="1:3">
      <c r="A4" s="4" t="s">
        <v>28</v>
      </c>
      <c r="B4" s="6" t="n">
        <v>34362</v>
      </c>
      <c r="C4" s="4" t="s">
        <v>29</v>
      </c>
    </row>
    <row r="5" spans="1:3">
      <c r="A5" s="4" t="s">
        <v>30</v>
      </c>
      <c r="B5" s="6" t="n">
        <v>104364</v>
      </c>
      <c r="C5" s="6" t="n">
        <v>65922</v>
      </c>
    </row>
    <row r="6" spans="1:3">
      <c r="A6" s="4" t="s">
        <v>31</v>
      </c>
      <c r="B6" s="6" t="n">
        <v>181270</v>
      </c>
      <c r="C6" s="6" t="n">
        <v>168941</v>
      </c>
    </row>
    <row r="7" spans="1:3">
      <c r="A7" s="4" t="s">
        <v>32</v>
      </c>
      <c r="B7" s="6" t="n">
        <v>59221</v>
      </c>
      <c r="C7" s="6" t="n">
        <v>70873</v>
      </c>
    </row>
    <row r="8" spans="1:3">
      <c r="A8" s="4" t="s">
        <v>33</v>
      </c>
      <c r="B8" s="6" t="n">
        <v>3543</v>
      </c>
      <c r="C8" s="4" t="s">
        <v>29</v>
      </c>
    </row>
    <row r="9" spans="1:3">
      <c r="A9" s="4" t="s">
        <v>34</v>
      </c>
      <c r="B9" s="6" t="n">
        <v>244034</v>
      </c>
      <c r="C9" s="6" t="n">
        <v>239814</v>
      </c>
    </row>
    <row r="10" spans="1:3">
      <c r="A10" s="3" t="s">
        <v>35</v>
      </c>
    </row>
    <row r="11" spans="1:3">
      <c r="A11" s="4" t="s">
        <v>36</v>
      </c>
      <c r="B11" s="6" t="n">
        <v>312197</v>
      </c>
      <c r="C11" s="6" t="n">
        <v>331569</v>
      </c>
    </row>
    <row r="12" spans="1:3">
      <c r="A12" s="4" t="s">
        <v>37</v>
      </c>
      <c r="B12" s="6" t="n">
        <v>240648</v>
      </c>
      <c r="C12" s="6" t="n">
        <v>174443</v>
      </c>
    </row>
    <row r="13" spans="1:3">
      <c r="A13" s="4" t="s">
        <v>38</v>
      </c>
      <c r="B13" s="6" t="n">
        <v>448364</v>
      </c>
      <c r="C13" s="4" t="s">
        <v>29</v>
      </c>
    </row>
    <row r="14" spans="1:3">
      <c r="A14" s="4" t="s">
        <v>39</v>
      </c>
      <c r="B14" s="6" t="n">
        <v>1259932</v>
      </c>
      <c r="C14" s="4" t="s">
        <v>29</v>
      </c>
    </row>
    <row r="15" spans="1:3">
      <c r="A15" s="4" t="s">
        <v>40</v>
      </c>
      <c r="B15" s="6" t="n">
        <v>125000</v>
      </c>
      <c r="C15" s="6" t="n">
        <v>725000</v>
      </c>
    </row>
    <row r="16" spans="1:3">
      <c r="A16" s="4" t="s">
        <v>41</v>
      </c>
      <c r="B16" s="6" t="n">
        <v>2386141</v>
      </c>
      <c r="C16" s="6" t="n">
        <v>1231012</v>
      </c>
    </row>
    <row r="17" spans="1:3">
      <c r="A17" s="4" t="s">
        <v>39</v>
      </c>
      <c r="B17" s="4" t="s">
        <v>29</v>
      </c>
      <c r="C17" s="6" t="n">
        <v>1351192</v>
      </c>
    </row>
    <row r="18" spans="1:3">
      <c r="A18" s="4" t="s">
        <v>42</v>
      </c>
      <c r="B18" s="6" t="n">
        <v>465201</v>
      </c>
      <c r="C18" s="4" t="s">
        <v>29</v>
      </c>
    </row>
    <row r="19" spans="1:3">
      <c r="A19" s="4" t="s">
        <v>43</v>
      </c>
      <c r="B19" s="6" t="n">
        <v>2851342</v>
      </c>
      <c r="C19" s="6" t="n">
        <v>2582204</v>
      </c>
    </row>
    <row r="20" spans="1:3">
      <c r="A20" s="4" t="s">
        <v>44</v>
      </c>
      <c r="B20" s="4" t="s">
        <v>29</v>
      </c>
      <c r="C20" s="4" t="s">
        <v>29</v>
      </c>
    </row>
    <row r="21" spans="1:3">
      <c r="A21" s="3" t="s">
        <v>45</v>
      </c>
    </row>
    <row r="22" spans="1:3">
      <c r="A22" s="4" t="s">
        <v>46</v>
      </c>
      <c r="B22" s="4" t="s">
        <v>29</v>
      </c>
      <c r="C22" s="4" t="s">
        <v>29</v>
      </c>
    </row>
    <row r="23" spans="1:3">
      <c r="A23" s="4" t="s">
        <v>47</v>
      </c>
      <c r="B23" s="6" t="n">
        <v>7867</v>
      </c>
      <c r="C23" s="6" t="n">
        <v>6386</v>
      </c>
    </row>
    <row r="24" spans="1:3">
      <c r="A24" s="4" t="s">
        <v>48</v>
      </c>
      <c r="B24" s="6" t="n">
        <v>15452105</v>
      </c>
      <c r="C24" s="6" t="n">
        <v>14650519</v>
      </c>
    </row>
    <row r="25" spans="1:3">
      <c r="A25" s="4" t="s">
        <v>49</v>
      </c>
      <c r="B25" s="6" t="n">
        <v>916948</v>
      </c>
      <c r="C25" s="4" t="s">
        <v>29</v>
      </c>
    </row>
    <row r="26" spans="1:3">
      <c r="A26" s="4" t="s">
        <v>50</v>
      </c>
      <c r="B26" s="6" t="n">
        <v>-18984228</v>
      </c>
      <c r="C26" s="6" t="n">
        <v>-16999295</v>
      </c>
    </row>
    <row r="27" spans="1:3">
      <c r="A27" s="4" t="s">
        <v>51</v>
      </c>
      <c r="B27" s="6" t="n">
        <v>-2607308</v>
      </c>
      <c r="C27" s="6" t="n">
        <v>-2342390</v>
      </c>
    </row>
    <row r="28" spans="1:3">
      <c r="A28" s="4" t="s">
        <v>52</v>
      </c>
      <c r="B28" s="7" t="n">
        <v>244034</v>
      </c>
      <c r="C28" s="7" t="n">
        <v>2398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87</v>
      </c>
      <c r="B1" s="2" t="s">
        <v>188</v>
      </c>
      <c r="C1" s="2" t="s">
        <v>189</v>
      </c>
      <c r="D1" s="2" t="s">
        <v>190</v>
      </c>
      <c r="E1" s="2" t="s">
        <v>2</v>
      </c>
      <c r="F1" s="2" t="s">
        <v>65</v>
      </c>
      <c r="G1" s="2" t="s">
        <v>25</v>
      </c>
      <c r="H1" s="2" t="s">
        <v>191</v>
      </c>
    </row>
    <row r="2" spans="1:8">
      <c r="A2" s="3" t="s">
        <v>192</v>
      </c>
    </row>
    <row r="3" spans="1:8">
      <c r="A3" s="4" t="s">
        <v>193</v>
      </c>
      <c r="E3" s="4" t="s">
        <v>29</v>
      </c>
      <c r="F3" s="7" t="n">
        <v>935000</v>
      </c>
    </row>
    <row r="4" spans="1:8">
      <c r="A4" s="4" t="s">
        <v>194</v>
      </c>
      <c r="E4" s="6" t="n">
        <v>1499784</v>
      </c>
      <c r="G4" s="7" t="n">
        <v>1749784</v>
      </c>
    </row>
    <row r="5" spans="1:8">
      <c r="A5" s="4" t="s">
        <v>195</v>
      </c>
      <c r="E5" s="6" t="n">
        <v>125000</v>
      </c>
      <c r="G5" s="6" t="n">
        <v>725000</v>
      </c>
    </row>
    <row r="6" spans="1:8">
      <c r="A6" s="4" t="s">
        <v>196</v>
      </c>
      <c r="F6" s="6" t="n">
        <v>16449734</v>
      </c>
    </row>
    <row r="7" spans="1:8">
      <c r="A7" s="4" t="s">
        <v>197</v>
      </c>
      <c r="E7" s="6" t="n">
        <v>725000</v>
      </c>
      <c r="G7" s="6" t="n">
        <v>725000</v>
      </c>
    </row>
    <row r="8" spans="1:8">
      <c r="A8" s="4" t="s">
        <v>198</v>
      </c>
    </row>
    <row r="9" spans="1:8">
      <c r="A9" s="3" t="s">
        <v>192</v>
      </c>
    </row>
    <row r="10" spans="1:8">
      <c r="A10" s="4" t="s">
        <v>194</v>
      </c>
      <c r="B10" s="7" t="n">
        <v>600000</v>
      </c>
    </row>
    <row r="11" spans="1:8">
      <c r="A11" s="4" t="s">
        <v>199</v>
      </c>
      <c r="B11" s="4" t="s">
        <v>200</v>
      </c>
    </row>
    <row r="12" spans="1:8">
      <c r="A12" s="4" t="s">
        <v>201</v>
      </c>
      <c r="B12" s="4" t="s">
        <v>202</v>
      </c>
    </row>
    <row r="13" spans="1:8">
      <c r="A13" s="4" t="s">
        <v>203</v>
      </c>
      <c r="B13" s="7" t="n">
        <v>680268</v>
      </c>
    </row>
    <row r="14" spans="1:8">
      <c r="A14" s="4" t="s">
        <v>204</v>
      </c>
      <c r="B14" s="7" t="n">
        <v>80268</v>
      </c>
    </row>
    <row r="15" spans="1:8">
      <c r="A15" s="4" t="s">
        <v>205</v>
      </c>
      <c r="B15" s="4" t="s">
        <v>206</v>
      </c>
    </row>
    <row r="16" spans="1:8">
      <c r="A16" s="4" t="s">
        <v>207</v>
      </c>
      <c r="B16" s="9" t="n">
        <v>0.07000000000000001</v>
      </c>
    </row>
    <row r="17" spans="1:8">
      <c r="A17" s="4" t="s">
        <v>196</v>
      </c>
      <c r="B17" s="6" t="n">
        <v>2429530</v>
      </c>
    </row>
    <row r="18" spans="1:8">
      <c r="A18" s="4" t="s">
        <v>208</v>
      </c>
      <c r="B18" s="9" t="n">
        <v>0.07000000000000001</v>
      </c>
    </row>
    <row r="19" spans="1:8">
      <c r="A19" s="4" t="s">
        <v>209</v>
      </c>
    </row>
    <row r="20" spans="1:8">
      <c r="A20" s="3" t="s">
        <v>192</v>
      </c>
    </row>
    <row r="21" spans="1:8">
      <c r="A21" s="4" t="s">
        <v>193</v>
      </c>
      <c r="C21" s="7" t="n">
        <v>100000</v>
      </c>
    </row>
    <row r="22" spans="1:8">
      <c r="A22" s="4" t="s">
        <v>210</v>
      </c>
      <c r="C22" s="7" t="n">
        <v>5000</v>
      </c>
    </row>
    <row r="23" spans="1:8">
      <c r="A23" s="4" t="s">
        <v>211</v>
      </c>
    </row>
    <row r="24" spans="1:8">
      <c r="A24" s="3" t="s">
        <v>192</v>
      </c>
    </row>
    <row r="25" spans="1:8">
      <c r="A25" s="4" t="s">
        <v>194</v>
      </c>
      <c r="H25" s="7" t="n">
        <v>200000</v>
      </c>
    </row>
    <row r="26" spans="1:8">
      <c r="A26" s="4" t="s">
        <v>199</v>
      </c>
      <c r="H26" s="4" t="s">
        <v>200</v>
      </c>
    </row>
    <row r="27" spans="1:8">
      <c r="A27" s="4" t="s">
        <v>212</v>
      </c>
    </row>
    <row r="28" spans="1:8">
      <c r="A28" s="3" t="s">
        <v>192</v>
      </c>
    </row>
    <row r="29" spans="1:8">
      <c r="A29" s="4" t="s">
        <v>199</v>
      </c>
      <c r="D29" s="4" t="s">
        <v>200</v>
      </c>
    </row>
    <row r="30" spans="1:8">
      <c r="A30" s="4" t="s">
        <v>213</v>
      </c>
      <c r="D30" s="7" t="n">
        <v>125000</v>
      </c>
    </row>
    <row r="31" spans="1:8">
      <c r="A31" s="4" t="s">
        <v>201</v>
      </c>
      <c r="D31" s="4" t="s">
        <v>214</v>
      </c>
    </row>
    <row r="32" spans="1:8">
      <c r="A32" s="4" t="s">
        <v>195</v>
      </c>
      <c r="E32" s="7" t="n">
        <v>125000</v>
      </c>
      <c r="G32" s="7" t="n">
        <v>12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15</v>
      </c>
      <c r="B1" s="2" t="s">
        <v>1</v>
      </c>
    </row>
    <row r="2" spans="1:3">
      <c r="B2" s="2" t="s">
        <v>2</v>
      </c>
      <c r="C2" s="2" t="s">
        <v>25</v>
      </c>
    </row>
    <row r="3" spans="1:3">
      <c r="A3" s="4" t="s">
        <v>216</v>
      </c>
      <c r="B3" s="7" t="n">
        <v>125000</v>
      </c>
      <c r="C3" s="7" t="n">
        <v>725000</v>
      </c>
    </row>
    <row r="4" spans="1:3">
      <c r="A4" s="4" t="s">
        <v>217</v>
      </c>
    </row>
    <row r="5" spans="1:3">
      <c r="A5" s="4" t="s">
        <v>218</v>
      </c>
      <c r="B5" s="4" t="s">
        <v>219</v>
      </c>
    </row>
    <row r="6" spans="1:3">
      <c r="A6" s="4" t="s">
        <v>220</v>
      </c>
      <c r="B6" s="4" t="s">
        <v>221</v>
      </c>
    </row>
    <row r="7" spans="1:3">
      <c r="A7" s="4" t="s">
        <v>199</v>
      </c>
      <c r="B7" s="4" t="s">
        <v>222</v>
      </c>
    </row>
    <row r="8" spans="1:3">
      <c r="A8" s="4" t="s">
        <v>223</v>
      </c>
      <c r="B8" s="7" t="n">
        <v>100000</v>
      </c>
    </row>
    <row r="9" spans="1:3">
      <c r="A9" s="4" t="s">
        <v>216</v>
      </c>
      <c r="B9" s="4" t="s">
        <v>29</v>
      </c>
      <c r="C9" s="6" t="n">
        <v>100000</v>
      </c>
    </row>
    <row r="10" spans="1:3">
      <c r="A10" s="4" t="s">
        <v>224</v>
      </c>
    </row>
    <row r="11" spans="1:3">
      <c r="A11" s="4" t="s">
        <v>218</v>
      </c>
      <c r="B11" s="4" t="s">
        <v>225</v>
      </c>
    </row>
    <row r="12" spans="1:3">
      <c r="A12" s="4" t="s">
        <v>220</v>
      </c>
      <c r="B12" s="4" t="s">
        <v>221</v>
      </c>
    </row>
    <row r="13" spans="1:3">
      <c r="A13" s="4" t="s">
        <v>199</v>
      </c>
      <c r="B13" s="4" t="s">
        <v>200</v>
      </c>
    </row>
    <row r="14" spans="1:3">
      <c r="A14" s="4" t="s">
        <v>223</v>
      </c>
      <c r="B14" s="7" t="n">
        <v>200000</v>
      </c>
    </row>
    <row r="15" spans="1:3">
      <c r="A15" s="4" t="s">
        <v>216</v>
      </c>
      <c r="B15" s="4" t="s">
        <v>29</v>
      </c>
      <c r="C15" s="6" t="n">
        <v>200000</v>
      </c>
    </row>
    <row r="16" spans="1:3">
      <c r="A16" s="4" t="s">
        <v>226</v>
      </c>
    </row>
    <row r="17" spans="1:3">
      <c r="A17" s="4" t="s">
        <v>218</v>
      </c>
      <c r="B17" s="4" t="s">
        <v>227</v>
      </c>
    </row>
    <row r="18" spans="1:3">
      <c r="A18" s="4" t="s">
        <v>228</v>
      </c>
      <c r="B18" s="4" t="s">
        <v>214</v>
      </c>
    </row>
    <row r="19" spans="1:3">
      <c r="A19" s="4" t="s">
        <v>199</v>
      </c>
      <c r="B19" s="4" t="s">
        <v>200</v>
      </c>
    </row>
    <row r="20" spans="1:3">
      <c r="A20" s="4" t="s">
        <v>223</v>
      </c>
      <c r="B20" s="7" t="n">
        <v>125000</v>
      </c>
    </row>
    <row r="21" spans="1:3">
      <c r="A21" s="4" t="s">
        <v>216</v>
      </c>
      <c r="B21" s="7" t="n">
        <v>125000</v>
      </c>
      <c r="C21" s="6" t="n">
        <v>125000</v>
      </c>
    </row>
    <row r="22" spans="1:3">
      <c r="A22" s="4" t="s">
        <v>229</v>
      </c>
    </row>
    <row r="23" spans="1:3">
      <c r="A23" s="4" t="s">
        <v>218</v>
      </c>
      <c r="B23" s="4" t="s">
        <v>230</v>
      </c>
    </row>
    <row r="24" spans="1:3">
      <c r="A24" s="4" t="s">
        <v>228</v>
      </c>
      <c r="B24" s="4" t="s">
        <v>231</v>
      </c>
    </row>
    <row r="25" spans="1:3">
      <c r="A25" s="4" t="s">
        <v>199</v>
      </c>
      <c r="B25" s="4" t="s">
        <v>200</v>
      </c>
    </row>
    <row r="26" spans="1:3">
      <c r="A26" s="4" t="s">
        <v>223</v>
      </c>
      <c r="B26" s="7" t="n">
        <v>200000</v>
      </c>
    </row>
    <row r="27" spans="1:3">
      <c r="A27" s="4" t="s">
        <v>216</v>
      </c>
      <c r="B27" s="4" t="s">
        <v>29</v>
      </c>
      <c r="C27" s="6" t="n">
        <v>200000</v>
      </c>
    </row>
    <row r="28" spans="1:3">
      <c r="A28" s="4" t="s">
        <v>232</v>
      </c>
    </row>
    <row r="29" spans="1:3">
      <c r="A29" s="4" t="s">
        <v>218</v>
      </c>
      <c r="B29" s="4" t="s">
        <v>233</v>
      </c>
    </row>
    <row r="30" spans="1:3">
      <c r="A30" s="4" t="s">
        <v>228</v>
      </c>
      <c r="B30" s="4" t="s">
        <v>231</v>
      </c>
    </row>
    <row r="31" spans="1:3">
      <c r="A31" s="4" t="s">
        <v>199</v>
      </c>
      <c r="B31" s="4" t="s">
        <v>200</v>
      </c>
    </row>
    <row r="32" spans="1:3">
      <c r="A32" s="4" t="s">
        <v>223</v>
      </c>
      <c r="B32" s="7" t="n">
        <v>50000</v>
      </c>
    </row>
    <row r="33" spans="1:3">
      <c r="A33" s="4" t="s">
        <v>216</v>
      </c>
      <c r="B33" s="4" t="s">
        <v>29</v>
      </c>
      <c r="C33" s="6" t="n">
        <v>50000</v>
      </c>
    </row>
    <row r="34" spans="1:3">
      <c r="A34" s="4" t="s">
        <v>234</v>
      </c>
    </row>
    <row r="35" spans="1:3">
      <c r="A35" s="4" t="s">
        <v>218</v>
      </c>
      <c r="B35" s="4" t="s">
        <v>235</v>
      </c>
    </row>
    <row r="36" spans="1:3">
      <c r="A36" s="4" t="s">
        <v>228</v>
      </c>
      <c r="B36" s="4" t="s">
        <v>236</v>
      </c>
    </row>
    <row r="37" spans="1:3">
      <c r="A37" s="4" t="s">
        <v>199</v>
      </c>
      <c r="B37" s="4" t="s">
        <v>200</v>
      </c>
    </row>
    <row r="38" spans="1:3">
      <c r="A38" s="4" t="s">
        <v>223</v>
      </c>
      <c r="B38" s="7" t="n">
        <v>50000</v>
      </c>
    </row>
    <row r="39" spans="1:3">
      <c r="A39" s="4" t="s">
        <v>216</v>
      </c>
      <c r="B39" s="4" t="s">
        <v>29</v>
      </c>
      <c r="C39" s="7" t="n">
        <v>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237</v>
      </c>
      <c r="B1" s="2" t="s">
        <v>238</v>
      </c>
      <c r="C1" s="2" t="s">
        <v>2</v>
      </c>
      <c r="D1" s="2" t="s">
        <v>2</v>
      </c>
      <c r="E1" s="2" t="s">
        <v>65</v>
      </c>
      <c r="F1" s="2" t="s">
        <v>25</v>
      </c>
    </row>
    <row r="2" spans="1:6">
      <c r="A2" s="4" t="s">
        <v>194</v>
      </c>
      <c r="C2" s="7" t="n">
        <v>1499784</v>
      </c>
      <c r="D2" s="7" t="n">
        <v>1499784</v>
      </c>
      <c r="F2" s="7" t="n">
        <v>1749784</v>
      </c>
    </row>
    <row r="3" spans="1:6">
      <c r="A3" s="4" t="s">
        <v>239</v>
      </c>
      <c r="D3" s="4" t="s">
        <v>29</v>
      </c>
    </row>
    <row r="4" spans="1:6">
      <c r="A4" s="4" t="s">
        <v>240</v>
      </c>
      <c r="D4" s="4" t="s">
        <v>29</v>
      </c>
      <c r="E4" s="7" t="n">
        <v>935000</v>
      </c>
    </row>
    <row r="5" spans="1:6">
      <c r="A5" s="4" t="s">
        <v>241</v>
      </c>
      <c r="C5" s="6" t="n">
        <v>79370</v>
      </c>
      <c r="D5" s="6" t="n">
        <v>179822</v>
      </c>
      <c r="E5" s="4" t="s">
        <v>29</v>
      </c>
    </row>
    <row r="6" spans="1:6">
      <c r="A6" s="4" t="s">
        <v>242</v>
      </c>
      <c r="D6" s="6" t="n">
        <v>239852</v>
      </c>
    </row>
    <row r="7" spans="1:6">
      <c r="A7" s="4" t="s">
        <v>243</v>
      </c>
    </row>
    <row r="8" spans="1:6">
      <c r="A8" s="4" t="s">
        <v>194</v>
      </c>
      <c r="B8" s="7" t="n">
        <v>189000</v>
      </c>
      <c r="F8" s="7" t="n">
        <v>1203242</v>
      </c>
    </row>
    <row r="9" spans="1:6">
      <c r="A9" s="4" t="s">
        <v>199</v>
      </c>
      <c r="B9" s="4" t="s">
        <v>200</v>
      </c>
      <c r="F9" s="4" t="s">
        <v>200</v>
      </c>
    </row>
    <row r="10" spans="1:6">
      <c r="A10" s="4" t="s">
        <v>201</v>
      </c>
      <c r="B10" s="4" t="s">
        <v>244</v>
      </c>
    </row>
    <row r="11" spans="1:6">
      <c r="A11" s="4" t="s">
        <v>245</v>
      </c>
      <c r="B11" s="9" t="n">
        <v>0.07000000000000001</v>
      </c>
    </row>
    <row r="12" spans="1:6">
      <c r="A12" s="4" t="s">
        <v>246</v>
      </c>
      <c r="B12" s="6" t="n">
        <v>8920593</v>
      </c>
    </row>
    <row r="13" spans="1:6">
      <c r="A13" s="4" t="s">
        <v>247</v>
      </c>
      <c r="B13" s="4" t="s">
        <v>248</v>
      </c>
    </row>
    <row r="14" spans="1:6">
      <c r="A14" s="4" t="s">
        <v>249</v>
      </c>
      <c r="B14" s="7" t="n">
        <v>424758</v>
      </c>
    </row>
    <row r="15" spans="1:6">
      <c r="A15" s="4" t="s">
        <v>250</v>
      </c>
    </row>
    <row r="16" spans="1:6">
      <c r="A16" s="4" t="s">
        <v>194</v>
      </c>
      <c r="B16" s="7" t="n">
        <v>1248883</v>
      </c>
    </row>
    <row r="17" spans="1:6">
      <c r="A17" s="4" t="s">
        <v>199</v>
      </c>
      <c r="B17" s="4" t="s">
        <v>200</v>
      </c>
    </row>
    <row r="18" spans="1:6">
      <c r="A18" s="4" t="s">
        <v>201</v>
      </c>
      <c r="B18" s="4" t="s">
        <v>244</v>
      </c>
    </row>
    <row r="19" spans="1:6">
      <c r="A19" s="4" t="s">
        <v>239</v>
      </c>
      <c r="B19" s="7" t="n">
        <v>374665</v>
      </c>
    </row>
    <row r="20" spans="1:6">
      <c r="A20" s="4" t="s">
        <v>245</v>
      </c>
      <c r="B20" s="9" t="n">
        <v>0.07000000000000001</v>
      </c>
    </row>
    <row r="21" spans="1:6">
      <c r="A21" s="4" t="s">
        <v>240</v>
      </c>
      <c r="B21" s="7" t="n">
        <v>200000</v>
      </c>
    </row>
    <row r="22" spans="1:6">
      <c r="A22" s="4" t="s">
        <v>251</v>
      </c>
    </row>
    <row r="23" spans="1:6">
      <c r="A23" s="4" t="s">
        <v>194</v>
      </c>
      <c r="C23" s="7" t="n">
        <v>82446</v>
      </c>
      <c r="D23" s="7" t="n">
        <v>82446</v>
      </c>
    </row>
    <row r="24" spans="1:6">
      <c r="A24" s="4" t="s">
        <v>199</v>
      </c>
      <c r="B24" s="4" t="s">
        <v>200</v>
      </c>
    </row>
    <row r="25" spans="1:6">
      <c r="A25" s="4" t="s">
        <v>252</v>
      </c>
    </row>
    <row r="26" spans="1:6">
      <c r="A26" s="4" t="s">
        <v>201</v>
      </c>
      <c r="B26" s="4" t="s">
        <v>244</v>
      </c>
    </row>
    <row r="27" spans="1:6">
      <c r="A27" s="4" t="s">
        <v>246</v>
      </c>
      <c r="B27" s="6" t="n">
        <v>799286</v>
      </c>
    </row>
    <row r="28" spans="1:6">
      <c r="A28" s="4" t="s">
        <v>253</v>
      </c>
      <c r="B28" s="9" t="n">
        <v>0.07000000000000001</v>
      </c>
    </row>
    <row r="29" spans="1:6">
      <c r="A29" s="4" t="s">
        <v>247</v>
      </c>
      <c r="B29" s="4" t="s">
        <v>248</v>
      </c>
    </row>
    <row r="30" spans="1:6">
      <c r="A30" s="4" t="s">
        <v>249</v>
      </c>
      <c r="B30" s="7" t="n">
        <v>424758</v>
      </c>
    </row>
    <row r="31" spans="1:6">
      <c r="A31" s="4" t="s">
        <v>254</v>
      </c>
    </row>
    <row r="32" spans="1:6">
      <c r="A32" s="4" t="s">
        <v>199</v>
      </c>
      <c r="B32" s="4" t="s">
        <v>200</v>
      </c>
    </row>
    <row r="33" spans="1:6">
      <c r="A33" s="4" t="s">
        <v>201</v>
      </c>
      <c r="B33" s="4" t="s">
        <v>244</v>
      </c>
    </row>
    <row r="34" spans="1:6">
      <c r="A34" s="4" t="s">
        <v>255</v>
      </c>
      <c r="B34" s="7" t="n">
        <v>1119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6</v>
      </c>
      <c r="B1" s="2" t="s">
        <v>1</v>
      </c>
    </row>
    <row r="2" spans="1:3">
      <c r="B2" s="2" t="s">
        <v>2</v>
      </c>
      <c r="C2" s="2" t="s">
        <v>25</v>
      </c>
    </row>
    <row r="3" spans="1:3">
      <c r="A3" s="4" t="s">
        <v>257</v>
      </c>
      <c r="B3" s="7" t="n">
        <v>1499784</v>
      </c>
      <c r="C3" s="7" t="n">
        <v>1749784</v>
      </c>
    </row>
    <row r="4" spans="1:3">
      <c r="A4" s="4" t="s">
        <v>258</v>
      </c>
      <c r="B4" s="6" t="n">
        <v>231904</v>
      </c>
      <c r="C4" s="4" t="s">
        <v>29</v>
      </c>
    </row>
    <row r="5" spans="1:3">
      <c r="A5" s="4" t="s">
        <v>259</v>
      </c>
      <c r="B5" s="4" t="s">
        <v>29</v>
      </c>
      <c r="C5" s="6" t="n">
        <v>1351192</v>
      </c>
    </row>
    <row r="6" spans="1:3">
      <c r="A6" s="4" t="s">
        <v>260</v>
      </c>
    </row>
    <row r="7" spans="1:3">
      <c r="A7" s="4" t="s">
        <v>261</v>
      </c>
      <c r="B7" s="4" t="s">
        <v>262</v>
      </c>
    </row>
    <row r="8" spans="1:3">
      <c r="A8" s="4" t="s">
        <v>263</v>
      </c>
      <c r="B8" s="4" t="s">
        <v>244</v>
      </c>
    </row>
    <row r="9" spans="1:3">
      <c r="A9" s="4" t="s">
        <v>264</v>
      </c>
      <c r="B9" s="4" t="s">
        <v>200</v>
      </c>
    </row>
    <row r="10" spans="1:3">
      <c r="A10" s="4" t="s">
        <v>265</v>
      </c>
      <c r="B10" s="7" t="n">
        <v>1203242</v>
      </c>
    </row>
    <row r="11" spans="1:3">
      <c r="A11" s="4" t="s">
        <v>257</v>
      </c>
      <c r="B11" s="7" t="n">
        <v>1198883</v>
      </c>
      <c r="C11" s="6" t="n">
        <v>1248883</v>
      </c>
    </row>
    <row r="12" spans="1:3">
      <c r="A12" s="4" t="s">
        <v>266</v>
      </c>
    </row>
    <row r="13" spans="1:3">
      <c r="A13" s="4" t="s">
        <v>261</v>
      </c>
      <c r="B13" s="4" t="s">
        <v>262</v>
      </c>
    </row>
    <row r="14" spans="1:3">
      <c r="A14" s="4" t="s">
        <v>263</v>
      </c>
      <c r="B14" s="4" t="s">
        <v>244</v>
      </c>
    </row>
    <row r="15" spans="1:3">
      <c r="A15" s="4" t="s">
        <v>264</v>
      </c>
      <c r="B15" s="4" t="s">
        <v>200</v>
      </c>
    </row>
    <row r="16" spans="1:3">
      <c r="A16" s="4" t="s">
        <v>265</v>
      </c>
      <c r="B16" s="7" t="n">
        <v>200000</v>
      </c>
    </row>
    <row r="17" spans="1:3">
      <c r="A17" s="4" t="s">
        <v>257</v>
      </c>
      <c r="B17" s="7" t="n">
        <v>200000</v>
      </c>
      <c r="C17" s="6" t="n">
        <v>200000</v>
      </c>
    </row>
    <row r="18" spans="1:3">
      <c r="A18" s="4" t="s">
        <v>267</v>
      </c>
    </row>
    <row r="19" spans="1:3">
      <c r="A19" s="4" t="s">
        <v>261</v>
      </c>
      <c r="B19" s="4" t="s">
        <v>268</v>
      </c>
    </row>
    <row r="20" spans="1:3">
      <c r="A20" s="4" t="s">
        <v>263</v>
      </c>
      <c r="B20" s="4" t="s">
        <v>244</v>
      </c>
    </row>
    <row r="21" spans="1:3">
      <c r="A21" s="4" t="s">
        <v>264</v>
      </c>
      <c r="B21" s="4" t="s">
        <v>200</v>
      </c>
    </row>
    <row r="22" spans="1:3">
      <c r="A22" s="4" t="s">
        <v>265</v>
      </c>
      <c r="B22" s="7" t="n">
        <v>189000</v>
      </c>
    </row>
    <row r="23" spans="1:3">
      <c r="A23" s="4" t="s">
        <v>257</v>
      </c>
      <c r="B23" s="7" t="n">
        <v>189000</v>
      </c>
      <c r="C23" s="6" t="n">
        <v>189000</v>
      </c>
    </row>
    <row r="24" spans="1:3">
      <c r="A24" s="4" t="s">
        <v>269</v>
      </c>
    </row>
    <row r="25" spans="1:3">
      <c r="A25" s="4" t="s">
        <v>261</v>
      </c>
      <c r="B25" s="4" t="s">
        <v>268</v>
      </c>
    </row>
    <row r="26" spans="1:3">
      <c r="A26" s="4" t="s">
        <v>263</v>
      </c>
      <c r="B26" s="4" t="s">
        <v>244</v>
      </c>
    </row>
    <row r="27" spans="1:3">
      <c r="A27" s="4" t="s">
        <v>264</v>
      </c>
      <c r="B27" s="4" t="s">
        <v>200</v>
      </c>
    </row>
    <row r="28" spans="1:3">
      <c r="A28" s="4" t="s">
        <v>265</v>
      </c>
      <c r="B28" s="7" t="n">
        <v>111901</v>
      </c>
    </row>
    <row r="29" spans="1:3">
      <c r="A29" s="4" t="s">
        <v>257</v>
      </c>
      <c r="B29" s="7" t="n">
        <v>111901</v>
      </c>
      <c r="C29" s="7" t="n">
        <v>1119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5"/>
    <col customWidth="1" max="5" min="5" width="14"/>
  </cols>
  <sheetData>
    <row r="1" spans="1:5">
      <c r="A1" s="1" t="s">
        <v>270</v>
      </c>
      <c r="B1" s="2" t="s">
        <v>188</v>
      </c>
      <c r="C1" s="2" t="s">
        <v>2</v>
      </c>
      <c r="D1" s="2" t="s">
        <v>2</v>
      </c>
      <c r="E1" s="2" t="s">
        <v>65</v>
      </c>
    </row>
    <row r="2" spans="1:5">
      <c r="A2" s="4" t="s">
        <v>196</v>
      </c>
      <c r="E2" s="6" t="n">
        <v>16449734</v>
      </c>
    </row>
    <row r="3" spans="1:5">
      <c r="A3" s="4" t="s">
        <v>271</v>
      </c>
      <c r="D3" s="7" t="n">
        <v>252987</v>
      </c>
    </row>
    <row r="4" spans="1:5">
      <c r="A4" s="4" t="s">
        <v>272</v>
      </c>
      <c r="D4" s="7" t="n">
        <v>21082</v>
      </c>
    </row>
    <row r="5" spans="1:5">
      <c r="A5" s="4" t="s">
        <v>273</v>
      </c>
    </row>
    <row r="6" spans="1:5">
      <c r="A6" s="4" t="s">
        <v>272</v>
      </c>
      <c r="C6" s="7" t="n">
        <v>21082</v>
      </c>
    </row>
    <row r="7" spans="1:5">
      <c r="A7" s="4" t="s">
        <v>260</v>
      </c>
    </row>
    <row r="8" spans="1:5">
      <c r="A8" s="4" t="s">
        <v>199</v>
      </c>
      <c r="C8" s="4" t="s">
        <v>200</v>
      </c>
      <c r="D8" s="4" t="s">
        <v>200</v>
      </c>
    </row>
    <row r="9" spans="1:5">
      <c r="A9" s="4" t="s">
        <v>228</v>
      </c>
      <c r="D9" s="4" t="s">
        <v>244</v>
      </c>
    </row>
    <row r="10" spans="1:5">
      <c r="A10" s="4" t="s">
        <v>274</v>
      </c>
    </row>
    <row r="11" spans="1:5">
      <c r="A11" s="4" t="s">
        <v>275</v>
      </c>
      <c r="B11" s="7" t="n">
        <v>343326</v>
      </c>
    </row>
    <row r="12" spans="1:5">
      <c r="A12" s="4" t="s">
        <v>199</v>
      </c>
      <c r="B12" s="4" t="s">
        <v>200</v>
      </c>
    </row>
    <row r="13" spans="1:5">
      <c r="A13" s="4" t="s">
        <v>205</v>
      </c>
      <c r="B13" s="4" t="s">
        <v>206</v>
      </c>
    </row>
    <row r="14" spans="1:5">
      <c r="A14" s="4" t="s">
        <v>207</v>
      </c>
      <c r="B14" s="9" t="n">
        <v>0.07000000000000001</v>
      </c>
    </row>
    <row r="15" spans="1:5">
      <c r="A15" s="4" t="s">
        <v>196</v>
      </c>
      <c r="B15" s="6" t="n">
        <v>2452325</v>
      </c>
    </row>
    <row r="16" spans="1:5">
      <c r="A16" s="4" t="s">
        <v>208</v>
      </c>
      <c r="B16" s="9" t="n">
        <v>0.07000000000000001</v>
      </c>
    </row>
    <row r="17" spans="1:5">
      <c r="A17" s="4" t="s">
        <v>247</v>
      </c>
      <c r="B17" s="4" t="s">
        <v>276</v>
      </c>
    </row>
    <row r="18" spans="1:5">
      <c r="A18" s="4" t="s">
        <v>266</v>
      </c>
    </row>
    <row r="19" spans="1:5">
      <c r="A19" s="4" t="s">
        <v>199</v>
      </c>
      <c r="C19" s="4" t="s">
        <v>200</v>
      </c>
      <c r="D19" s="4" t="s">
        <v>200</v>
      </c>
    </row>
    <row r="20" spans="1:5">
      <c r="A20" s="4" t="s">
        <v>228</v>
      </c>
      <c r="D20" s="4" t="s">
        <v>244</v>
      </c>
    </row>
    <row r="21" spans="1:5">
      <c r="A21" s="4" t="s">
        <v>277</v>
      </c>
    </row>
    <row r="22" spans="1:5">
      <c r="A22" s="4" t="s">
        <v>199</v>
      </c>
      <c r="B22" s="4" t="s">
        <v>200</v>
      </c>
    </row>
    <row r="23" spans="1:5">
      <c r="A23" s="4" t="s">
        <v>207</v>
      </c>
      <c r="B23" s="9" t="n">
        <v>0.07000000000000001</v>
      </c>
    </row>
    <row r="24" spans="1:5">
      <c r="A24" s="4" t="s">
        <v>203</v>
      </c>
      <c r="B24" s="7" t="n">
        <v>121875</v>
      </c>
    </row>
    <row r="25" spans="1:5">
      <c r="A25" s="4" t="s">
        <v>278</v>
      </c>
      <c r="B25" s="4" t="s">
        <v>279</v>
      </c>
    </row>
    <row r="26" spans="1:5">
      <c r="A26" s="4" t="s">
        <v>280</v>
      </c>
    </row>
    <row r="27" spans="1:5">
      <c r="A27" s="4" t="s">
        <v>199</v>
      </c>
      <c r="B27" s="4" t="s">
        <v>200</v>
      </c>
    </row>
    <row r="28" spans="1:5">
      <c r="A28" s="4" t="s">
        <v>205</v>
      </c>
      <c r="B28" s="4" t="s">
        <v>206</v>
      </c>
    </row>
    <row r="29" spans="1:5">
      <c r="A29" s="4" t="s">
        <v>207</v>
      </c>
      <c r="B29" s="9" t="n">
        <v>0.07000000000000001</v>
      </c>
    </row>
    <row r="30" spans="1:5">
      <c r="A30" s="4" t="s">
        <v>196</v>
      </c>
      <c r="B30" s="6" t="n">
        <v>2429530</v>
      </c>
    </row>
    <row r="31" spans="1:5">
      <c r="A31" s="4" t="s">
        <v>208</v>
      </c>
      <c r="B31" s="9" t="n">
        <v>0.07000000000000001</v>
      </c>
    </row>
    <row r="32" spans="1:5">
      <c r="A32" s="4" t="s">
        <v>203</v>
      </c>
      <c r="B32" s="7" t="n">
        <v>680268</v>
      </c>
    </row>
    <row r="33" spans="1:5">
      <c r="A33" s="4" t="s">
        <v>228</v>
      </c>
      <c r="B33" s="4" t="s">
        <v>202</v>
      </c>
    </row>
    <row r="34" spans="1:5">
      <c r="A34" s="4" t="s">
        <v>281</v>
      </c>
    </row>
    <row r="35" spans="1:5">
      <c r="A35" s="4" t="s">
        <v>272</v>
      </c>
      <c r="C35" s="7" t="n">
        <v>34270</v>
      </c>
      <c r="D35" s="7" t="n">
        <v>342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2</v>
      </c>
      <c r="B1" s="2" t="s">
        <v>1</v>
      </c>
    </row>
    <row r="2" spans="1:3">
      <c r="B2" s="2" t="s">
        <v>2</v>
      </c>
      <c r="C2" s="2" t="s">
        <v>25</v>
      </c>
    </row>
    <row r="3" spans="1:3">
      <c r="A3" s="4" t="s">
        <v>283</v>
      </c>
      <c r="B3" s="7" t="n">
        <v>1145469</v>
      </c>
      <c r="C3" s="4" t="s">
        <v>29</v>
      </c>
    </row>
    <row r="4" spans="1:3">
      <c r="A4" s="4" t="s">
        <v>284</v>
      </c>
      <c r="B4" s="6" t="n">
        <v>-231904</v>
      </c>
      <c r="C4" s="4" t="s">
        <v>29</v>
      </c>
    </row>
    <row r="5" spans="1:3">
      <c r="A5" s="4" t="s">
        <v>285</v>
      </c>
      <c r="B5" s="6" t="n">
        <v>913565</v>
      </c>
      <c r="C5" s="4" t="s">
        <v>29</v>
      </c>
    </row>
    <row r="6" spans="1:3">
      <c r="A6" s="4" t="s">
        <v>286</v>
      </c>
      <c r="B6" s="6" t="n">
        <v>448364</v>
      </c>
      <c r="C6" s="4" t="s">
        <v>29</v>
      </c>
    </row>
    <row r="7" spans="1:3">
      <c r="A7" s="4" t="s">
        <v>42</v>
      </c>
      <c r="B7" s="7" t="n">
        <v>465201</v>
      </c>
      <c r="C7" s="4" t="s">
        <v>29</v>
      </c>
    </row>
    <row r="8" spans="1:3">
      <c r="A8" s="4" t="s">
        <v>287</v>
      </c>
    </row>
    <row r="9" spans="1:3">
      <c r="A9" s="4" t="s">
        <v>261</v>
      </c>
      <c r="B9" s="4" t="s">
        <v>288</v>
      </c>
    </row>
    <row r="10" spans="1:3">
      <c r="A10" s="4" t="s">
        <v>228</v>
      </c>
      <c r="B10" s="4" t="s">
        <v>289</v>
      </c>
    </row>
    <row r="11" spans="1:3">
      <c r="A11" s="4" t="s">
        <v>264</v>
      </c>
      <c r="B11" s="4" t="s">
        <v>200</v>
      </c>
    </row>
    <row r="12" spans="1:3">
      <c r="A12" s="4" t="s">
        <v>265</v>
      </c>
      <c r="B12" s="7" t="n">
        <v>343326</v>
      </c>
    </row>
    <row r="13" spans="1:3">
      <c r="A13" s="4" t="s">
        <v>283</v>
      </c>
      <c r="B13" s="7" t="n">
        <v>343326</v>
      </c>
      <c r="C13" s="4" t="s">
        <v>29</v>
      </c>
    </row>
    <row r="14" spans="1:3">
      <c r="A14" s="4" t="s">
        <v>290</v>
      </c>
    </row>
    <row r="15" spans="1:3">
      <c r="A15" s="4" t="s">
        <v>261</v>
      </c>
      <c r="B15" s="4" t="s">
        <v>288</v>
      </c>
    </row>
    <row r="16" spans="1:3">
      <c r="A16" s="4" t="s">
        <v>228</v>
      </c>
      <c r="B16" s="4" t="s">
        <v>289</v>
      </c>
    </row>
    <row r="17" spans="1:3">
      <c r="A17" s="4" t="s">
        <v>264</v>
      </c>
      <c r="B17" s="4" t="s">
        <v>200</v>
      </c>
    </row>
    <row r="18" spans="1:3">
      <c r="A18" s="4" t="s">
        <v>265</v>
      </c>
      <c r="B18" s="7" t="n">
        <v>121875</v>
      </c>
    </row>
    <row r="19" spans="1:3">
      <c r="A19" s="4" t="s">
        <v>283</v>
      </c>
      <c r="B19" s="7" t="n">
        <v>121875</v>
      </c>
      <c r="C19" s="4" t="s">
        <v>29</v>
      </c>
    </row>
    <row r="20" spans="1:3">
      <c r="A20" s="4" t="s">
        <v>291</v>
      </c>
    </row>
    <row r="21" spans="1:3">
      <c r="A21" s="4" t="s">
        <v>261</v>
      </c>
      <c r="B21" s="4" t="s">
        <v>288</v>
      </c>
    </row>
    <row r="22" spans="1:3">
      <c r="A22" s="4" t="s">
        <v>228</v>
      </c>
      <c r="B22" s="4" t="s">
        <v>202</v>
      </c>
    </row>
    <row r="23" spans="1:3">
      <c r="A23" s="4" t="s">
        <v>264</v>
      </c>
      <c r="B23" s="4" t="s">
        <v>200</v>
      </c>
    </row>
    <row r="24" spans="1:3">
      <c r="A24" s="4" t="s">
        <v>265</v>
      </c>
      <c r="B24" s="7" t="n">
        <v>680268</v>
      </c>
    </row>
    <row r="25" spans="1:3">
      <c r="A25" s="4" t="s">
        <v>283</v>
      </c>
      <c r="B25" s="7" t="n">
        <v>680268</v>
      </c>
      <c r="C25" s="4" t="s">
        <v>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P82"/>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14"/>
    <col customWidth="1" max="5" min="5" width="14"/>
    <col customWidth="1" max="6" min="6" width="15"/>
    <col customWidth="1" max="7" min="7" width="16"/>
    <col customWidth="1" max="8" min="8" width="16"/>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292</v>
      </c>
      <c r="B1" s="2" t="s">
        <v>293</v>
      </c>
      <c r="C1" s="2" t="s">
        <v>188</v>
      </c>
      <c r="D1" s="2" t="s">
        <v>294</v>
      </c>
      <c r="E1" s="2" t="s">
        <v>295</v>
      </c>
      <c r="F1" s="2" t="s">
        <v>238</v>
      </c>
      <c r="G1" s="2" t="s">
        <v>296</v>
      </c>
      <c r="H1" s="2" t="s">
        <v>190</v>
      </c>
      <c r="I1" s="2" t="s">
        <v>297</v>
      </c>
      <c r="J1" s="2" t="s">
        <v>298</v>
      </c>
      <c r="K1" s="2" t="s">
        <v>299</v>
      </c>
      <c r="L1" s="2" t="s">
        <v>2</v>
      </c>
      <c r="M1" s="2" t="s">
        <v>65</v>
      </c>
      <c r="N1" s="2" t="s">
        <v>2</v>
      </c>
      <c r="O1" s="2" t="s">
        <v>65</v>
      </c>
      <c r="P1" s="2" t="s">
        <v>25</v>
      </c>
    </row>
    <row r="2" spans="1:16">
      <c r="A2" s="4" t="s">
        <v>300</v>
      </c>
      <c r="N2" s="9" t="n">
        <v>0.09</v>
      </c>
    </row>
    <row r="3" spans="1:16">
      <c r="A3" s="4" t="s">
        <v>301</v>
      </c>
      <c r="N3" s="6" t="n">
        <v>2400000</v>
      </c>
    </row>
    <row r="4" spans="1:16">
      <c r="A4" s="4" t="s">
        <v>302</v>
      </c>
      <c r="L4" s="7" t="n">
        <v>1437025</v>
      </c>
      <c r="N4" s="7" t="n">
        <v>1437025</v>
      </c>
    </row>
    <row r="5" spans="1:16">
      <c r="A5" s="4" t="s">
        <v>303</v>
      </c>
      <c r="N5" s="7" t="n">
        <v>132480</v>
      </c>
    </row>
    <row r="6" spans="1:16">
      <c r="A6" s="4" t="s">
        <v>304</v>
      </c>
      <c r="L6" s="10" t="n">
        <v>0.045</v>
      </c>
      <c r="N6" s="10" t="n">
        <v>0.045</v>
      </c>
    </row>
    <row r="7" spans="1:16">
      <c r="A7" s="4" t="s">
        <v>83</v>
      </c>
      <c r="N7" s="7" t="n">
        <v>714274</v>
      </c>
      <c r="O7" s="7" t="n">
        <v>253041</v>
      </c>
    </row>
    <row r="8" spans="1:16">
      <c r="A8" s="4" t="s">
        <v>305</v>
      </c>
      <c r="N8" s="6" t="n">
        <v>4400000</v>
      </c>
    </row>
    <row r="9" spans="1:16">
      <c r="A9" s="4" t="s">
        <v>306</v>
      </c>
      <c r="L9" s="7" t="n">
        <v>139216</v>
      </c>
      <c r="M9" s="7" t="n">
        <v>188545</v>
      </c>
      <c r="N9" s="7" t="n">
        <v>231889</v>
      </c>
      <c r="O9" s="7" t="n">
        <v>253041</v>
      </c>
    </row>
    <row r="10" spans="1:16">
      <c r="A10" s="4" t="s">
        <v>307</v>
      </c>
      <c r="M10" s="6" t="n">
        <v>16449734</v>
      </c>
      <c r="O10" s="6" t="n">
        <v>16449734</v>
      </c>
    </row>
    <row r="11" spans="1:16">
      <c r="A11" s="4" t="s">
        <v>308</v>
      </c>
    </row>
    <row r="12" spans="1:16">
      <c r="A12" s="4" t="s">
        <v>307</v>
      </c>
      <c r="C12" s="6" t="n">
        <v>2452325</v>
      </c>
    </row>
    <row r="13" spans="1:16">
      <c r="A13" s="4" t="s">
        <v>208</v>
      </c>
      <c r="C13" s="9" t="n">
        <v>0.07000000000000001</v>
      </c>
    </row>
    <row r="14" spans="1:16">
      <c r="A14" s="4" t="s">
        <v>275</v>
      </c>
      <c r="C14" s="7" t="n">
        <v>343326</v>
      </c>
    </row>
    <row r="15" spans="1:16">
      <c r="A15" s="4" t="s">
        <v>199</v>
      </c>
      <c r="C15" s="4" t="s">
        <v>200</v>
      </c>
    </row>
    <row r="16" spans="1:16">
      <c r="A16" s="4" t="s">
        <v>205</v>
      </c>
      <c r="C16" s="4" t="s">
        <v>206</v>
      </c>
    </row>
    <row r="17" spans="1:16">
      <c r="A17" s="4" t="s">
        <v>309</v>
      </c>
      <c r="C17" s="4" t="s">
        <v>310</v>
      </c>
    </row>
    <row r="18" spans="1:16">
      <c r="A18" s="4" t="s">
        <v>198</v>
      </c>
    </row>
    <row r="19" spans="1:16">
      <c r="A19" s="4" t="s">
        <v>207</v>
      </c>
      <c r="C19" s="9" t="n">
        <v>0.07000000000000001</v>
      </c>
    </row>
    <row r="20" spans="1:16">
      <c r="A20" s="4" t="s">
        <v>307</v>
      </c>
      <c r="C20" s="6" t="n">
        <v>2429530</v>
      </c>
    </row>
    <row r="21" spans="1:16">
      <c r="A21" s="4" t="s">
        <v>208</v>
      </c>
      <c r="C21" s="9" t="n">
        <v>0.07000000000000001</v>
      </c>
    </row>
    <row r="22" spans="1:16">
      <c r="A22" s="4" t="s">
        <v>228</v>
      </c>
      <c r="C22" s="4" t="s">
        <v>202</v>
      </c>
    </row>
    <row r="23" spans="1:16">
      <c r="A23" s="4" t="s">
        <v>199</v>
      </c>
      <c r="C23" s="4" t="s">
        <v>200</v>
      </c>
    </row>
    <row r="24" spans="1:16">
      <c r="A24" s="4" t="s">
        <v>205</v>
      </c>
      <c r="C24" s="4" t="s">
        <v>206</v>
      </c>
    </row>
    <row r="25" spans="1:16">
      <c r="A25" s="4" t="s">
        <v>203</v>
      </c>
      <c r="C25" s="7" t="n">
        <v>680268</v>
      </c>
    </row>
    <row r="26" spans="1:16">
      <c r="A26" s="4" t="s">
        <v>311</v>
      </c>
    </row>
    <row r="27" spans="1:16">
      <c r="A27" s="4" t="s">
        <v>83</v>
      </c>
      <c r="L27" s="7" t="n">
        <v>92673</v>
      </c>
      <c r="M27" s="7" t="n">
        <v>188545</v>
      </c>
      <c r="N27" s="7" t="n">
        <v>332006</v>
      </c>
      <c r="O27" s="7" t="n">
        <v>253041</v>
      </c>
    </row>
    <row r="28" spans="1:16">
      <c r="A28" s="4" t="s">
        <v>312</v>
      </c>
    </row>
    <row r="29" spans="1:16">
      <c r="A29" s="4" t="s">
        <v>313</v>
      </c>
      <c r="B29" s="6" t="n">
        <v>14700000</v>
      </c>
      <c r="D29" s="6" t="n">
        <v>14700000</v>
      </c>
      <c r="L29" s="6" t="n">
        <v>14700000</v>
      </c>
      <c r="N29" s="6" t="n">
        <v>14700000</v>
      </c>
    </row>
    <row r="30" spans="1:16">
      <c r="A30" s="4" t="s">
        <v>303</v>
      </c>
      <c r="B30" s="7" t="n">
        <v>661500</v>
      </c>
      <c r="D30" s="7" t="n">
        <v>661500</v>
      </c>
      <c r="N30" s="7" t="n">
        <v>661500</v>
      </c>
    </row>
    <row r="31" spans="1:16">
      <c r="A31" s="4" t="s">
        <v>304</v>
      </c>
      <c r="B31" s="10" t="n">
        <v>0.045</v>
      </c>
      <c r="D31" s="10" t="n">
        <v>0.045</v>
      </c>
      <c r="L31" s="10" t="n">
        <v>0.045</v>
      </c>
      <c r="N31" s="10" t="n">
        <v>0.045</v>
      </c>
    </row>
    <row r="32" spans="1:16">
      <c r="A32" s="4" t="s">
        <v>314</v>
      </c>
    </row>
    <row r="33" spans="1:16">
      <c r="A33" s="4" t="s">
        <v>313</v>
      </c>
      <c r="C33" s="6" t="n">
        <v>5722222</v>
      </c>
    </row>
    <row r="34" spans="1:16">
      <c r="A34" s="4" t="s">
        <v>303</v>
      </c>
      <c r="C34" s="7" t="n">
        <v>257500</v>
      </c>
    </row>
    <row r="35" spans="1:16">
      <c r="A35" s="4" t="s">
        <v>304</v>
      </c>
      <c r="C35" s="10" t="n">
        <v>0.045</v>
      </c>
    </row>
    <row r="36" spans="1:16">
      <c r="A36" s="4" t="s">
        <v>315</v>
      </c>
    </row>
    <row r="37" spans="1:16">
      <c r="A37" s="4" t="s">
        <v>316</v>
      </c>
      <c r="E37" s="6" t="n">
        <v>9011324</v>
      </c>
    </row>
    <row r="38" spans="1:16">
      <c r="A38" s="4" t="s">
        <v>300</v>
      </c>
      <c r="E38" s="9" t="n">
        <v>0.02</v>
      </c>
    </row>
    <row r="39" spans="1:16">
      <c r="A39" s="4" t="s">
        <v>317</v>
      </c>
      <c r="E39" s="6" t="n">
        <v>8311324</v>
      </c>
    </row>
    <row r="40" spans="1:16">
      <c r="A40" s="4" t="s">
        <v>318</v>
      </c>
      <c r="L40" s="6" t="n">
        <v>166226</v>
      </c>
      <c r="N40" s="6" t="n">
        <v>166226</v>
      </c>
    </row>
    <row r="41" spans="1:16">
      <c r="A41" s="4" t="s">
        <v>319</v>
      </c>
    </row>
    <row r="42" spans="1:16">
      <c r="A42" s="4" t="s">
        <v>301</v>
      </c>
      <c r="N42" s="6" t="n">
        <v>200000</v>
      </c>
    </row>
    <row r="43" spans="1:16">
      <c r="A43" s="4" t="s">
        <v>207</v>
      </c>
      <c r="L43" s="9" t="n">
        <v>0.16</v>
      </c>
      <c r="N43" s="9" t="n">
        <v>0.16</v>
      </c>
    </row>
    <row r="44" spans="1:16">
      <c r="A44" s="4" t="s">
        <v>302</v>
      </c>
      <c r="L44" s="7" t="n">
        <v>32000</v>
      </c>
      <c r="N44" s="7" t="n">
        <v>32000</v>
      </c>
    </row>
    <row r="45" spans="1:16">
      <c r="A45" s="4" t="s">
        <v>307</v>
      </c>
      <c r="G45" s="6" t="n">
        <v>600000</v>
      </c>
      <c r="J45" s="6" t="n">
        <v>600000</v>
      </c>
    </row>
    <row r="46" spans="1:16">
      <c r="A46" s="4" t="s">
        <v>208</v>
      </c>
      <c r="G46" s="9" t="n">
        <v>0.5</v>
      </c>
      <c r="J46" s="9" t="n">
        <v>0.5</v>
      </c>
    </row>
    <row r="47" spans="1:16">
      <c r="A47" s="4" t="s">
        <v>320</v>
      </c>
      <c r="G47" s="4" t="s">
        <v>321</v>
      </c>
      <c r="J47" s="4" t="s">
        <v>322</v>
      </c>
    </row>
    <row r="48" spans="1:16">
      <c r="A48" s="4" t="s">
        <v>323</v>
      </c>
    </row>
    <row r="49" spans="1:16">
      <c r="A49" s="4" t="s">
        <v>301</v>
      </c>
      <c r="K49" s="6" t="n">
        <v>1000000</v>
      </c>
    </row>
    <row r="50" spans="1:16">
      <c r="A50" s="4" t="s">
        <v>207</v>
      </c>
      <c r="L50" s="9" t="n">
        <v>0.08</v>
      </c>
      <c r="N50" s="9" t="n">
        <v>0.08</v>
      </c>
    </row>
    <row r="51" spans="1:16">
      <c r="A51" s="4" t="s">
        <v>302</v>
      </c>
      <c r="L51" s="7" t="n">
        <v>80000</v>
      </c>
      <c r="N51" s="7" t="n">
        <v>80000</v>
      </c>
    </row>
    <row r="52" spans="1:16">
      <c r="A52" s="4" t="s">
        <v>324</v>
      </c>
    </row>
    <row r="53" spans="1:16">
      <c r="A53" s="4" t="s">
        <v>301</v>
      </c>
      <c r="K53" s="6" t="n">
        <v>600000</v>
      </c>
    </row>
    <row r="54" spans="1:16">
      <c r="A54" s="4" t="s">
        <v>207</v>
      </c>
      <c r="L54" s="9" t="n">
        <v>0.08</v>
      </c>
      <c r="N54" s="9" t="n">
        <v>0.08</v>
      </c>
    </row>
    <row r="55" spans="1:16">
      <c r="A55" s="4" t="s">
        <v>302</v>
      </c>
      <c r="L55" s="7" t="n">
        <v>48000</v>
      </c>
      <c r="N55" s="7" t="n">
        <v>48000</v>
      </c>
    </row>
    <row r="56" spans="1:16">
      <c r="A56" s="4" t="s">
        <v>325</v>
      </c>
    </row>
    <row r="57" spans="1:16">
      <c r="A57" s="4" t="s">
        <v>301</v>
      </c>
      <c r="K57" s="6" t="n">
        <v>600000</v>
      </c>
    </row>
    <row r="58" spans="1:16">
      <c r="A58" s="4" t="s">
        <v>207</v>
      </c>
      <c r="L58" s="9" t="n">
        <v>0.08</v>
      </c>
      <c r="N58" s="9" t="n">
        <v>0.08</v>
      </c>
    </row>
    <row r="59" spans="1:16">
      <c r="A59" s="4" t="s">
        <v>302</v>
      </c>
      <c r="L59" s="7" t="n">
        <v>48000</v>
      </c>
      <c r="N59" s="7" t="n">
        <v>48000</v>
      </c>
    </row>
    <row r="60" spans="1:16">
      <c r="A60" s="4" t="s">
        <v>326</v>
      </c>
    </row>
    <row r="61" spans="1:16">
      <c r="A61" s="4" t="s">
        <v>301</v>
      </c>
      <c r="C61" s="6" t="n">
        <v>500000</v>
      </c>
    </row>
    <row r="62" spans="1:16">
      <c r="A62" s="4" t="s">
        <v>207</v>
      </c>
      <c r="C62" s="9" t="n">
        <v>0.08</v>
      </c>
    </row>
    <row r="63" spans="1:16">
      <c r="A63" s="4" t="s">
        <v>302</v>
      </c>
      <c r="L63" s="7" t="n">
        <v>40000</v>
      </c>
      <c r="N63" s="7" t="n">
        <v>40000</v>
      </c>
    </row>
    <row r="64" spans="1:16">
      <c r="A64" s="4" t="s">
        <v>243</v>
      </c>
    </row>
    <row r="65" spans="1:16">
      <c r="A65" s="4" t="s">
        <v>246</v>
      </c>
      <c r="F65" s="6" t="n">
        <v>8920593</v>
      </c>
    </row>
    <row r="66" spans="1:16">
      <c r="A66" s="4" t="s">
        <v>228</v>
      </c>
      <c r="F66" s="4" t="s">
        <v>244</v>
      </c>
    </row>
    <row r="67" spans="1:16">
      <c r="A67" s="4" t="s">
        <v>199</v>
      </c>
      <c r="F67" s="4" t="s">
        <v>200</v>
      </c>
      <c r="P67" s="4" t="s">
        <v>200</v>
      </c>
    </row>
    <row r="68" spans="1:16">
      <c r="A68" s="4" t="s">
        <v>327</v>
      </c>
    </row>
    <row r="69" spans="1:16">
      <c r="A69" s="4" t="s">
        <v>300</v>
      </c>
      <c r="I69" s="9" t="n">
        <v>0.5</v>
      </c>
    </row>
    <row r="70" spans="1:16">
      <c r="A70" s="4" t="s">
        <v>305</v>
      </c>
      <c r="I70" s="6" t="n">
        <v>800000</v>
      </c>
    </row>
    <row r="71" spans="1:16">
      <c r="A71" s="4" t="s">
        <v>328</v>
      </c>
      <c r="I71" s="6" t="n">
        <v>400000</v>
      </c>
    </row>
    <row r="72" spans="1:16">
      <c r="A72" s="4" t="s">
        <v>329</v>
      </c>
      <c r="I72" s="6" t="n">
        <v>400000</v>
      </c>
    </row>
    <row r="73" spans="1:16">
      <c r="A73" s="4" t="s">
        <v>330</v>
      </c>
      <c r="I73" s="6" t="n">
        <v>250000</v>
      </c>
    </row>
    <row r="74" spans="1:16">
      <c r="A74" s="4" t="s">
        <v>331</v>
      </c>
    </row>
    <row r="75" spans="1:16">
      <c r="A75" s="4" t="s">
        <v>302</v>
      </c>
      <c r="H75" s="7" t="n">
        <v>20114</v>
      </c>
    </row>
    <row r="76" spans="1:16">
      <c r="A76" s="4" t="s">
        <v>307</v>
      </c>
      <c r="H76" s="6" t="n">
        <v>48000</v>
      </c>
    </row>
    <row r="77" spans="1:16">
      <c r="A77" s="4" t="s">
        <v>208</v>
      </c>
      <c r="H77" s="9" t="n">
        <v>0.1</v>
      </c>
    </row>
    <row r="78" spans="1:16">
      <c r="A78" s="4" t="s">
        <v>320</v>
      </c>
      <c r="H78" s="4" t="s">
        <v>332</v>
      </c>
    </row>
    <row r="79" spans="1:16">
      <c r="A79" s="4" t="s">
        <v>308</v>
      </c>
    </row>
    <row r="80" spans="1:16">
      <c r="A80" s="4" t="s">
        <v>208</v>
      </c>
      <c r="F80" s="9" t="n">
        <v>0.07000000000000001</v>
      </c>
    </row>
    <row r="81" spans="1:16">
      <c r="A81" s="4" t="s">
        <v>246</v>
      </c>
      <c r="F81" s="6" t="n">
        <v>9719879</v>
      </c>
    </row>
    <row r="82" spans="1:16">
      <c r="A82" s="4" t="s">
        <v>228</v>
      </c>
      <c r="F82" s="4" t="s">
        <v>2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0"/>
  </cols>
  <sheetData>
    <row r="1" spans="1:2">
      <c r="A1" s="1" t="s">
        <v>333</v>
      </c>
      <c r="B1" s="2" t="s">
        <v>1</v>
      </c>
    </row>
    <row r="2" spans="1:2">
      <c r="B2" s="2" t="s">
        <v>334</v>
      </c>
    </row>
    <row r="3" spans="1:2">
      <c r="A3" s="3" t="s">
        <v>125</v>
      </c>
    </row>
    <row r="4" spans="1:2">
      <c r="A4" s="4" t="s">
        <v>335</v>
      </c>
      <c r="B4" s="6" t="n">
        <v>63859000</v>
      </c>
    </row>
    <row r="5" spans="1:2">
      <c r="A5" s="4" t="s">
        <v>336</v>
      </c>
      <c r="B5" s="6" t="n">
        <v>-215002</v>
      </c>
    </row>
    <row r="6" spans="1:2">
      <c r="A6" s="4" t="s">
        <v>317</v>
      </c>
      <c r="B6" s="6" t="n">
        <v>-8311324</v>
      </c>
    </row>
    <row r="7" spans="1:2">
      <c r="A7" s="4" t="s">
        <v>337</v>
      </c>
      <c r="B7" s="6" t="n">
        <v>2400000</v>
      </c>
    </row>
    <row r="8" spans="1:2">
      <c r="A8" s="4" t="s">
        <v>338</v>
      </c>
      <c r="B8" s="6" t="n">
        <v>500000</v>
      </c>
    </row>
    <row r="9" spans="1:2">
      <c r="A9" s="4" t="s">
        <v>339</v>
      </c>
      <c r="B9" s="6" t="n">
        <v>20422222</v>
      </c>
    </row>
    <row r="10" spans="1:2">
      <c r="A10" s="4" t="s">
        <v>340</v>
      </c>
      <c r="B10" s="6" t="n">
        <v>786548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64</v>
      </c>
      <c r="D1" s="2" t="s">
        <v>1</v>
      </c>
    </row>
    <row r="2" spans="1:5">
      <c r="B2" s="2" t="s">
        <v>2</v>
      </c>
      <c r="C2" s="2" t="s">
        <v>65</v>
      </c>
      <c r="D2" s="2" t="s">
        <v>2</v>
      </c>
      <c r="E2" s="2" t="s">
        <v>65</v>
      </c>
    </row>
    <row r="3" spans="1:5">
      <c r="A3" s="4" t="s">
        <v>342</v>
      </c>
      <c r="C3" s="4" t="s">
        <v>343</v>
      </c>
      <c r="E3" s="4" t="s">
        <v>343</v>
      </c>
    </row>
    <row r="4" spans="1:5">
      <c r="A4" s="4" t="s">
        <v>344</v>
      </c>
      <c r="C4" s="4" t="s">
        <v>345</v>
      </c>
      <c r="E4" s="4" t="s">
        <v>345</v>
      </c>
    </row>
    <row r="5" spans="1:5">
      <c r="A5" s="4" t="s">
        <v>346</v>
      </c>
      <c r="B5" s="4" t="s">
        <v>29</v>
      </c>
      <c r="C5" s="4" t="s">
        <v>29</v>
      </c>
      <c r="D5" s="4" t="s">
        <v>29</v>
      </c>
      <c r="E5" s="4" t="s">
        <v>29</v>
      </c>
    </row>
    <row r="6" spans="1:5">
      <c r="A6" s="4" t="s">
        <v>273</v>
      </c>
    </row>
    <row r="7" spans="1:5">
      <c r="A7" s="4" t="s">
        <v>342</v>
      </c>
      <c r="B7" s="4" t="s">
        <v>347</v>
      </c>
      <c r="D7" s="4" t="s">
        <v>347</v>
      </c>
    </row>
    <row r="8" spans="1:5">
      <c r="A8" s="4" t="s">
        <v>348</v>
      </c>
      <c r="B8" s="4" t="s">
        <v>349</v>
      </c>
      <c r="C8" s="4" t="s">
        <v>350</v>
      </c>
      <c r="D8" s="4" t="s">
        <v>349</v>
      </c>
      <c r="E8" s="4" t="s">
        <v>350</v>
      </c>
    </row>
    <row r="9" spans="1:5">
      <c r="A9" s="4" t="s">
        <v>344</v>
      </c>
      <c r="B9" s="4" t="s">
        <v>351</v>
      </c>
      <c r="D9" s="4" t="s">
        <v>352</v>
      </c>
    </row>
    <row r="10" spans="1:5">
      <c r="A10" s="4" t="s">
        <v>353</v>
      </c>
    </row>
    <row r="11" spans="1:5">
      <c r="A11" s="4" t="s">
        <v>342</v>
      </c>
      <c r="B11" s="4" t="s">
        <v>354</v>
      </c>
      <c r="D11" s="4" t="s">
        <v>354</v>
      </c>
    </row>
    <row r="12" spans="1:5">
      <c r="A12" s="4" t="s">
        <v>348</v>
      </c>
      <c r="B12" s="4" t="s">
        <v>350</v>
      </c>
      <c r="C12" s="4" t="s">
        <v>355</v>
      </c>
      <c r="D12" s="4" t="s">
        <v>350</v>
      </c>
      <c r="E12" s="4" t="s">
        <v>355</v>
      </c>
    </row>
    <row r="13" spans="1:5">
      <c r="A13" s="4" t="s">
        <v>344</v>
      </c>
      <c r="B13" s="4" t="s">
        <v>356</v>
      </c>
      <c r="D13" s="4" t="s">
        <v>3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37"/>
  </cols>
  <sheetData>
    <row r="1" spans="1:2">
      <c r="A1" s="1" t="s">
        <v>358</v>
      </c>
      <c r="B1" s="2" t="s">
        <v>1</v>
      </c>
    </row>
    <row r="2" spans="1:2">
      <c r="B2" s="2" t="s">
        <v>359</v>
      </c>
    </row>
    <row r="3" spans="1:2">
      <c r="A3" s="3" t="s">
        <v>125</v>
      </c>
    </row>
    <row r="4" spans="1:2">
      <c r="A4" s="4" t="s">
        <v>360</v>
      </c>
      <c r="B4" s="6" t="n">
        <v>8300000</v>
      </c>
    </row>
    <row r="5" spans="1:2">
      <c r="A5" s="4" t="s">
        <v>361</v>
      </c>
      <c r="B5" s="6" t="n">
        <v>4400000</v>
      </c>
    </row>
    <row r="6" spans="1:2">
      <c r="A6" s="4" t="s">
        <v>362</v>
      </c>
      <c r="B6" s="4" t="s">
        <v>29</v>
      </c>
    </row>
    <row r="7" spans="1:2">
      <c r="A7" s="4" t="s">
        <v>363</v>
      </c>
      <c r="B7" s="6" t="n">
        <v>-1100000</v>
      </c>
    </row>
    <row r="8" spans="1:2">
      <c r="A8" s="4" t="s">
        <v>364</v>
      </c>
      <c r="B8" s="6" t="n">
        <v>11600000</v>
      </c>
    </row>
    <row r="9" spans="1:2">
      <c r="A9" s="4" t="s">
        <v>365</v>
      </c>
      <c r="B9" s="6" t="n">
        <v>4329227</v>
      </c>
    </row>
    <row r="10" spans="1:2">
      <c r="A10" s="4" t="s">
        <v>366</v>
      </c>
      <c r="B10" s="6" t="n">
        <v>4329227</v>
      </c>
    </row>
    <row r="11" spans="1:2">
      <c r="A11" s="4" t="s">
        <v>367</v>
      </c>
      <c r="B11" s="9" t="n">
        <v>0.66</v>
      </c>
    </row>
    <row r="12" spans="1:2">
      <c r="A12" s="4" t="s">
        <v>368</v>
      </c>
      <c r="B12" s="11" t="n">
        <v>0.09</v>
      </c>
    </row>
    <row r="13" spans="1:2">
      <c r="A13" s="4" t="s">
        <v>369</v>
      </c>
      <c r="B13" s="4" t="s">
        <v>29</v>
      </c>
    </row>
    <row r="14" spans="1:2">
      <c r="A14" s="4" t="s">
        <v>370</v>
      </c>
      <c r="B14" s="11" t="n">
        <v>0.83</v>
      </c>
    </row>
    <row r="15" spans="1:2">
      <c r="A15" s="4" t="s">
        <v>371</v>
      </c>
      <c r="B15" s="11" t="n">
        <v>0.36</v>
      </c>
    </row>
    <row r="16" spans="1:2">
      <c r="A16" s="4" t="s">
        <v>372</v>
      </c>
      <c r="B16" s="11" t="n">
        <v>0.46</v>
      </c>
    </row>
    <row r="17" spans="1:2">
      <c r="A17" s="4" t="s">
        <v>373</v>
      </c>
      <c r="B17" s="9" t="n">
        <v>0.46</v>
      </c>
    </row>
    <row r="18" spans="1:2">
      <c r="A18" s="4" t="s">
        <v>374</v>
      </c>
      <c r="B18" s="4" t="s">
        <v>375</v>
      </c>
    </row>
    <row r="19" spans="1:2">
      <c r="A19" s="4" t="s">
        <v>376</v>
      </c>
      <c r="B19" s="4" t="s">
        <v>375</v>
      </c>
    </row>
    <row r="20" spans="1:2">
      <c r="A20" s="4" t="s">
        <v>377</v>
      </c>
      <c r="B20" s="4" t="s">
        <v>375</v>
      </c>
    </row>
    <row r="21" spans="1:2">
      <c r="A21" s="4" t="s">
        <v>378</v>
      </c>
      <c r="B21" s="4" t="s">
        <v>29</v>
      </c>
    </row>
    <row r="22" spans="1:2">
      <c r="A22" s="4" t="s">
        <v>379</v>
      </c>
      <c r="B22" s="4" t="s">
        <v>29</v>
      </c>
    </row>
    <row r="23" spans="1:2">
      <c r="A23" s="4" t="s">
        <v>380</v>
      </c>
      <c r="B23" s="4" t="s">
        <v>29</v>
      </c>
    </row>
    <row r="24" spans="1:2">
      <c r="A24" s="4" t="s">
        <v>381</v>
      </c>
      <c r="B24" s="4" t="s">
        <v>29</v>
      </c>
    </row>
    <row r="25" spans="1:2">
      <c r="A25" s="4" t="s">
        <v>382</v>
      </c>
      <c r="B25" s="6" t="n">
        <v>1276000</v>
      </c>
    </row>
    <row r="26" spans="1:2">
      <c r="A26" s="4" t="s">
        <v>383</v>
      </c>
      <c r="B26" s="6" t="n">
        <v>476215</v>
      </c>
    </row>
    <row r="27" spans="1:2">
      <c r="A27" s="4" t="s">
        <v>384</v>
      </c>
      <c r="B27" s="7" t="n">
        <v>476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6" t="n">
        <v>15000000</v>
      </c>
      <c r="C4" s="6" t="n">
        <v>15000000</v>
      </c>
    </row>
    <row r="5" spans="1:3">
      <c r="A5" s="4" t="s">
        <v>57</v>
      </c>
      <c r="B5" s="4" t="s">
        <v>29</v>
      </c>
      <c r="C5" s="4" t="s">
        <v>29</v>
      </c>
    </row>
    <row r="6" spans="1:3">
      <c r="A6" s="4" t="s">
        <v>58</v>
      </c>
      <c r="B6" s="4" t="s">
        <v>29</v>
      </c>
      <c r="C6" s="4" t="s">
        <v>29</v>
      </c>
    </row>
    <row r="7" spans="1:3">
      <c r="A7" s="4" t="s">
        <v>59</v>
      </c>
      <c r="B7" s="8" t="n">
        <v>0.0001</v>
      </c>
      <c r="C7" s="8" t="n">
        <v>0.0001</v>
      </c>
    </row>
    <row r="8" spans="1:3">
      <c r="A8" s="4" t="s">
        <v>60</v>
      </c>
      <c r="B8" s="6" t="n">
        <v>200000000</v>
      </c>
      <c r="C8" s="6" t="n">
        <v>200000000</v>
      </c>
    </row>
    <row r="9" spans="1:3">
      <c r="A9" s="4" t="s">
        <v>61</v>
      </c>
      <c r="B9" s="6" t="n">
        <v>78654896</v>
      </c>
      <c r="C9" s="6" t="n">
        <v>63859000</v>
      </c>
    </row>
    <row r="10" spans="1:3">
      <c r="A10" s="4" t="s">
        <v>62</v>
      </c>
      <c r="B10" s="6" t="n">
        <v>78654896</v>
      </c>
      <c r="C10" s="6" t="n">
        <v>638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385</v>
      </c>
      <c r="B1" s="2" t="s">
        <v>1</v>
      </c>
    </row>
    <row r="2" spans="1:3">
      <c r="B2" s="2" t="s">
        <v>2</v>
      </c>
      <c r="C2" s="2" t="s">
        <v>65</v>
      </c>
    </row>
    <row r="3" spans="1:3">
      <c r="A3" s="4" t="s">
        <v>386</v>
      </c>
      <c r="C3" s="6" t="n">
        <v>16449734</v>
      </c>
    </row>
    <row r="4" spans="1:3">
      <c r="A4" s="4" t="s">
        <v>387</v>
      </c>
    </row>
    <row r="5" spans="1:3">
      <c r="A5" s="4" t="s">
        <v>261</v>
      </c>
      <c r="B5" s="4" t="s">
        <v>388</v>
      </c>
    </row>
    <row r="6" spans="1:3">
      <c r="A6" s="4" t="s">
        <v>389</v>
      </c>
      <c r="B6" s="4" t="s">
        <v>322</v>
      </c>
    </row>
    <row r="7" spans="1:3">
      <c r="A7" s="4" t="s">
        <v>386</v>
      </c>
      <c r="B7" s="6" t="n">
        <v>600000</v>
      </c>
    </row>
    <row r="8" spans="1:3">
      <c r="A8" s="4" t="s">
        <v>390</v>
      </c>
      <c r="B8" s="9" t="n">
        <v>0.5</v>
      </c>
    </row>
    <row r="9" spans="1:3">
      <c r="A9" s="4" t="s">
        <v>391</v>
      </c>
    </row>
    <row r="10" spans="1:3">
      <c r="A10" s="4" t="s">
        <v>261</v>
      </c>
      <c r="B10" s="4" t="s">
        <v>227</v>
      </c>
    </row>
    <row r="11" spans="1:3">
      <c r="A11" s="4" t="s">
        <v>389</v>
      </c>
      <c r="B11" s="4" t="s">
        <v>332</v>
      </c>
    </row>
    <row r="12" spans="1:3">
      <c r="A12" s="4" t="s">
        <v>386</v>
      </c>
      <c r="B12" s="6" t="n">
        <v>48000</v>
      </c>
    </row>
    <row r="13" spans="1:3">
      <c r="A13" s="4" t="s">
        <v>390</v>
      </c>
      <c r="B13" s="9" t="n">
        <v>0.1</v>
      </c>
    </row>
    <row r="14" spans="1:3">
      <c r="A14" s="4" t="s">
        <v>392</v>
      </c>
    </row>
    <row r="15" spans="1:3">
      <c r="A15" s="4" t="s">
        <v>261</v>
      </c>
      <c r="B15" s="4" t="s">
        <v>393</v>
      </c>
    </row>
    <row r="16" spans="1:3">
      <c r="A16" s="4" t="s">
        <v>389</v>
      </c>
      <c r="B16" s="4" t="s">
        <v>321</v>
      </c>
    </row>
    <row r="17" spans="1:3">
      <c r="A17" s="4" t="s">
        <v>386</v>
      </c>
      <c r="B17" s="6" t="n">
        <v>600000</v>
      </c>
    </row>
    <row r="18" spans="1:3">
      <c r="A18" s="4" t="s">
        <v>390</v>
      </c>
      <c r="B18" s="9" t="n">
        <v>0.5</v>
      </c>
    </row>
    <row r="19" spans="1:3">
      <c r="A19" s="4" t="s">
        <v>394</v>
      </c>
    </row>
    <row r="20" spans="1:3">
      <c r="A20" s="4" t="s">
        <v>261</v>
      </c>
      <c r="B20" s="4" t="s">
        <v>268</v>
      </c>
    </row>
    <row r="21" spans="1:3">
      <c r="A21" s="4" t="s">
        <v>389</v>
      </c>
      <c r="B21" s="4" t="s">
        <v>244</v>
      </c>
    </row>
    <row r="22" spans="1:3">
      <c r="A22" s="4" t="s">
        <v>386</v>
      </c>
      <c r="B22" s="6" t="n">
        <v>9719879</v>
      </c>
    </row>
    <row r="23" spans="1:3">
      <c r="A23" s="4" t="s">
        <v>390</v>
      </c>
      <c r="B23" s="9" t="n">
        <v>0.07000000000000001</v>
      </c>
    </row>
    <row r="24" spans="1:3">
      <c r="A24" s="4" t="s">
        <v>395</v>
      </c>
    </row>
    <row r="25" spans="1:3">
      <c r="A25" s="4" t="s">
        <v>261</v>
      </c>
      <c r="B25" s="4" t="s">
        <v>288</v>
      </c>
    </row>
    <row r="26" spans="1:3">
      <c r="A26" s="4" t="s">
        <v>389</v>
      </c>
      <c r="B26" s="4" t="s">
        <v>321</v>
      </c>
    </row>
    <row r="27" spans="1:3">
      <c r="A27" s="4" t="s">
        <v>386</v>
      </c>
      <c r="B27" s="6" t="n">
        <v>600000</v>
      </c>
    </row>
    <row r="28" spans="1:3">
      <c r="A28" s="4" t="s">
        <v>390</v>
      </c>
      <c r="B28" s="9" t="n">
        <v>0.5</v>
      </c>
    </row>
    <row r="29" spans="1:3">
      <c r="A29" s="4" t="s">
        <v>396</v>
      </c>
    </row>
    <row r="30" spans="1:3">
      <c r="A30" s="4" t="s">
        <v>261</v>
      </c>
      <c r="B30" s="4" t="s">
        <v>288</v>
      </c>
    </row>
    <row r="31" spans="1:3">
      <c r="A31" s="4" t="s">
        <v>389</v>
      </c>
      <c r="B31" s="4" t="s">
        <v>276</v>
      </c>
    </row>
    <row r="32" spans="1:3">
      <c r="A32" s="4" t="s">
        <v>386</v>
      </c>
      <c r="B32" s="6" t="n">
        <v>2452325</v>
      </c>
    </row>
    <row r="33" spans="1:3">
      <c r="A33" s="4" t="s">
        <v>390</v>
      </c>
      <c r="B33" s="9" t="n">
        <v>0.07000000000000001</v>
      </c>
    </row>
    <row r="34" spans="1:3">
      <c r="A34" s="4" t="s">
        <v>397</v>
      </c>
    </row>
    <row r="35" spans="1:3">
      <c r="A35" s="4" t="s">
        <v>261</v>
      </c>
      <c r="B35" s="4" t="s">
        <v>288</v>
      </c>
    </row>
    <row r="36" spans="1:3">
      <c r="A36" s="4" t="s">
        <v>389</v>
      </c>
      <c r="B36" s="4" t="s">
        <v>276</v>
      </c>
    </row>
    <row r="37" spans="1:3">
      <c r="A37" s="4" t="s">
        <v>386</v>
      </c>
      <c r="B37" s="6" t="n">
        <v>2429530</v>
      </c>
    </row>
    <row r="38" spans="1:3">
      <c r="A38" s="4" t="s">
        <v>390</v>
      </c>
      <c r="B38" s="9" t="n">
        <v>0.0700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98</v>
      </c>
      <c r="B1" s="2" t="s">
        <v>64</v>
      </c>
      <c r="D1" s="2" t="s">
        <v>1</v>
      </c>
    </row>
    <row r="2" spans="1:5">
      <c r="B2" s="2" t="s">
        <v>2</v>
      </c>
      <c r="C2" s="2" t="s">
        <v>65</v>
      </c>
      <c r="D2" s="2" t="s">
        <v>2</v>
      </c>
      <c r="E2" s="2" t="s">
        <v>65</v>
      </c>
    </row>
    <row r="3" spans="1:5">
      <c r="A3" s="3" t="s">
        <v>399</v>
      </c>
    </row>
    <row r="4" spans="1:5">
      <c r="A4" s="4" t="s">
        <v>400</v>
      </c>
      <c r="D4" s="7" t="n">
        <v>3130</v>
      </c>
      <c r="E4" s="7" t="n">
        <v>6700</v>
      </c>
    </row>
    <row r="5" spans="1:5">
      <c r="A5" s="4" t="s">
        <v>401</v>
      </c>
      <c r="B5" s="7" t="n">
        <v>22374</v>
      </c>
      <c r="C5" s="7" t="n">
        <v>62158</v>
      </c>
      <c r="D5" s="7" t="n">
        <v>42474</v>
      </c>
      <c r="E5" s="7" t="n">
        <v>1118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4"/>
    <col customWidth="1" max="3" min="3" width="23"/>
    <col customWidth="1" max="4" min="4" width="14"/>
    <col customWidth="1" max="5" min="5" width="14"/>
  </cols>
  <sheetData>
    <row r="1" spans="1:5">
      <c r="A1" s="1" t="s">
        <v>402</v>
      </c>
      <c r="B1" s="2" t="s">
        <v>403</v>
      </c>
      <c r="C1" s="2" t="s">
        <v>2</v>
      </c>
      <c r="D1" s="2" t="s">
        <v>404</v>
      </c>
      <c r="E1" s="2" t="s">
        <v>188</v>
      </c>
    </row>
    <row r="2" spans="1:5">
      <c r="A2" s="4" t="s">
        <v>405</v>
      </c>
      <c r="C2" s="6" t="n">
        <v>4329227</v>
      </c>
    </row>
    <row r="3" spans="1:5">
      <c r="A3" s="4" t="s">
        <v>406</v>
      </c>
      <c r="C3" s="4" t="s">
        <v>375</v>
      </c>
    </row>
    <row r="4" spans="1:5">
      <c r="A4" s="4" t="s">
        <v>314</v>
      </c>
    </row>
    <row r="5" spans="1:5">
      <c r="A5" s="4" t="s">
        <v>313</v>
      </c>
      <c r="E5" s="6" t="n">
        <v>5722222</v>
      </c>
    </row>
    <row r="6" spans="1:5">
      <c r="A6" s="4" t="s">
        <v>407</v>
      </c>
    </row>
    <row r="7" spans="1:5">
      <c r="A7" s="4" t="s">
        <v>313</v>
      </c>
      <c r="B7" s="6" t="n">
        <v>1650000</v>
      </c>
    </row>
    <row r="8" spans="1:5">
      <c r="A8" s="4" t="s">
        <v>207</v>
      </c>
      <c r="B8" s="10" t="n">
        <v>0.045</v>
      </c>
    </row>
    <row r="9" spans="1:5">
      <c r="A9" s="4" t="s">
        <v>408</v>
      </c>
      <c r="B9" s="7" t="n">
        <v>74250</v>
      </c>
    </row>
    <row r="10" spans="1:5">
      <c r="A10" s="4" t="s">
        <v>406</v>
      </c>
      <c r="B10" s="4" t="s">
        <v>355</v>
      </c>
    </row>
    <row r="11" spans="1:5">
      <c r="A11" s="4" t="s">
        <v>409</v>
      </c>
    </row>
    <row r="12" spans="1:5">
      <c r="A12" s="4" t="s">
        <v>410</v>
      </c>
      <c r="D12" s="6" t="n">
        <v>1500000</v>
      </c>
    </row>
    <row r="13" spans="1:5">
      <c r="A13" s="4" t="s">
        <v>405</v>
      </c>
      <c r="D13" s="6"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31593</v>
      </c>
      <c r="C3" s="4" t="s">
        <v>29</v>
      </c>
      <c r="D3" s="7" t="n">
        <v>31593</v>
      </c>
      <c r="E3" s="4" t="s">
        <v>29</v>
      </c>
    </row>
    <row r="4" spans="1:5">
      <c r="A4" s="3" t="s">
        <v>67</v>
      </c>
    </row>
    <row r="5" spans="1:5">
      <c r="A5" s="4" t="s">
        <v>68</v>
      </c>
      <c r="B5" s="4" t="s">
        <v>29</v>
      </c>
      <c r="C5" s="6" t="n">
        <v>7750</v>
      </c>
      <c r="D5" s="4" t="s">
        <v>29</v>
      </c>
      <c r="E5" s="6" t="n">
        <v>81588</v>
      </c>
    </row>
    <row r="6" spans="1:5">
      <c r="A6" s="4" t="s">
        <v>69</v>
      </c>
      <c r="B6" s="6" t="n">
        <v>1131015</v>
      </c>
      <c r="C6" s="6" t="n">
        <v>958502</v>
      </c>
      <c r="D6" s="6" t="n">
        <v>1676355</v>
      </c>
      <c r="E6" s="6" t="n">
        <v>2459137</v>
      </c>
    </row>
    <row r="7" spans="1:5">
      <c r="A7" s="4" t="s">
        <v>70</v>
      </c>
      <c r="B7" s="6" t="n">
        <v>1131015</v>
      </c>
      <c r="C7" s="6" t="n">
        <v>966252</v>
      </c>
      <c r="D7" s="6" t="n">
        <v>1676355</v>
      </c>
      <c r="E7" s="6" t="n">
        <v>2540725</v>
      </c>
    </row>
    <row r="8" spans="1:5">
      <c r="A8" s="4" t="s">
        <v>71</v>
      </c>
      <c r="B8" s="6" t="n">
        <v>-1099422</v>
      </c>
      <c r="C8" s="6" t="n">
        <v>-966252</v>
      </c>
      <c r="D8" s="6" t="n">
        <v>-1644762</v>
      </c>
      <c r="E8" s="6" t="n">
        <v>-2540725</v>
      </c>
    </row>
    <row r="9" spans="1:5">
      <c r="A9" s="4" t="s">
        <v>72</v>
      </c>
      <c r="B9" s="6" t="n">
        <v>-188231</v>
      </c>
      <c r="C9" s="6" t="n">
        <v>-39605</v>
      </c>
      <c r="D9" s="6" t="n">
        <v>-340171</v>
      </c>
      <c r="E9" s="6" t="n">
        <v>-43014</v>
      </c>
    </row>
    <row r="10" spans="1:5">
      <c r="A10" s="4" t="s">
        <v>73</v>
      </c>
      <c r="B10" s="6" t="n">
        <v>-1287653</v>
      </c>
      <c r="C10" s="6" t="n">
        <v>-1005857</v>
      </c>
      <c r="D10" s="6" t="n">
        <v>-1984933</v>
      </c>
      <c r="E10" s="6" t="n">
        <v>-2583739</v>
      </c>
    </row>
    <row r="11" spans="1:5">
      <c r="A11" s="4" t="s">
        <v>74</v>
      </c>
      <c r="B11" s="4" t="s">
        <v>29</v>
      </c>
      <c r="C11" s="4" t="s">
        <v>29</v>
      </c>
      <c r="D11" s="4" t="s">
        <v>29</v>
      </c>
      <c r="E11" s="4" t="s">
        <v>29</v>
      </c>
    </row>
    <row r="12" spans="1:5">
      <c r="A12" s="4" t="s">
        <v>75</v>
      </c>
      <c r="B12" s="7" t="n">
        <v>-1287653</v>
      </c>
      <c r="C12" s="7" t="n">
        <v>-1005857</v>
      </c>
      <c r="D12" s="7" t="n">
        <v>-1984933</v>
      </c>
      <c r="E12" s="7" t="n">
        <v>-2583739</v>
      </c>
    </row>
    <row r="13" spans="1:5">
      <c r="A13" s="4" t="s">
        <v>76</v>
      </c>
      <c r="B13" s="9" t="n">
        <v>-0.02</v>
      </c>
      <c r="C13" s="9" t="n">
        <v>-0.02</v>
      </c>
      <c r="D13" s="9" t="n">
        <v>-0.03</v>
      </c>
      <c r="E13" s="9" t="n">
        <v>-0.04</v>
      </c>
    </row>
    <row r="14" spans="1:5">
      <c r="A14" s="4" t="s">
        <v>77</v>
      </c>
      <c r="B14" s="6" t="n">
        <v>73186149</v>
      </c>
      <c r="C14" s="6" t="n">
        <v>61318022</v>
      </c>
      <c r="D14" s="6" t="n">
        <v>65067157</v>
      </c>
      <c r="E14" s="6" t="n">
        <v>610355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65</v>
      </c>
    </row>
    <row r="3" spans="1:3">
      <c r="A3" s="3" t="s">
        <v>79</v>
      </c>
    </row>
    <row r="4" spans="1:3">
      <c r="A4" s="4" t="s">
        <v>75</v>
      </c>
      <c r="B4" s="7" t="n">
        <v>-1984933</v>
      </c>
      <c r="C4" s="7" t="n">
        <v>-2583739</v>
      </c>
    </row>
    <row r="5" spans="1:3">
      <c r="A5" s="3" t="s">
        <v>80</v>
      </c>
    </row>
    <row r="6" spans="1:3">
      <c r="A6" s="4" t="s">
        <v>81</v>
      </c>
      <c r="B6" s="6" t="n">
        <v>11652</v>
      </c>
      <c r="C6" s="6" t="n">
        <v>210702</v>
      </c>
    </row>
    <row r="7" spans="1:3">
      <c r="A7" s="4" t="s">
        <v>82</v>
      </c>
      <c r="B7" s="6" t="n">
        <v>179822</v>
      </c>
      <c r="C7" s="4" t="s">
        <v>29</v>
      </c>
    </row>
    <row r="8" spans="1:3">
      <c r="A8" s="4" t="s">
        <v>83</v>
      </c>
      <c r="B8" s="6" t="n">
        <v>714274</v>
      </c>
      <c r="C8" s="6" t="n">
        <v>253041</v>
      </c>
    </row>
    <row r="9" spans="1:3">
      <c r="A9" s="3" t="s">
        <v>84</v>
      </c>
    </row>
    <row r="10" spans="1:3">
      <c r="A10" s="4" t="s">
        <v>85</v>
      </c>
      <c r="B10" s="6" t="n">
        <v>-34362</v>
      </c>
      <c r="C10" s="6" t="n">
        <v>100857</v>
      </c>
    </row>
    <row r="11" spans="1:3">
      <c r="A11" s="4" t="s">
        <v>30</v>
      </c>
      <c r="B11" s="6" t="n">
        <v>-41984</v>
      </c>
      <c r="C11" s="4" t="s">
        <v>29</v>
      </c>
    </row>
    <row r="12" spans="1:3">
      <c r="A12" s="4" t="s">
        <v>36</v>
      </c>
      <c r="B12" s="6" t="n">
        <v>-19372</v>
      </c>
      <c r="C12" s="4" t="s">
        <v>29</v>
      </c>
    </row>
    <row r="13" spans="1:3">
      <c r="A13" s="4" t="s">
        <v>37</v>
      </c>
      <c r="B13" s="6" t="n">
        <v>279228</v>
      </c>
      <c r="C13" s="6" t="n">
        <v>96521</v>
      </c>
    </row>
    <row r="14" spans="1:3">
      <c r="A14" s="4" t="s">
        <v>86</v>
      </c>
      <c r="B14" s="6" t="n">
        <v>-895675</v>
      </c>
      <c r="C14" s="6" t="n">
        <v>-1922618</v>
      </c>
    </row>
    <row r="15" spans="1:3">
      <c r="A15" s="3" t="s">
        <v>87</v>
      </c>
    </row>
    <row r="16" spans="1:3">
      <c r="A16" s="4" t="s">
        <v>88</v>
      </c>
      <c r="B16" s="4" t="s">
        <v>29</v>
      </c>
      <c r="C16" s="6" t="n">
        <v>-49915</v>
      </c>
    </row>
    <row r="17" spans="1:3">
      <c r="A17" s="4" t="s">
        <v>89</v>
      </c>
      <c r="B17" s="4" t="s">
        <v>29</v>
      </c>
      <c r="C17" s="6" t="n">
        <v>-43900</v>
      </c>
    </row>
    <row r="18" spans="1:3">
      <c r="A18" s="4" t="s">
        <v>90</v>
      </c>
      <c r="B18" s="4" t="s">
        <v>29</v>
      </c>
      <c r="C18" s="6" t="n">
        <v>-93815</v>
      </c>
    </row>
    <row r="19" spans="1:3">
      <c r="A19" s="3" t="s">
        <v>91</v>
      </c>
    </row>
    <row r="20" spans="1:3">
      <c r="A20" s="4" t="s">
        <v>92</v>
      </c>
      <c r="B20" s="6" t="n">
        <v>918980</v>
      </c>
      <c r="C20" s="4" t="s">
        <v>29</v>
      </c>
    </row>
    <row r="21" spans="1:3">
      <c r="A21" s="4" t="s">
        <v>93</v>
      </c>
      <c r="B21" s="6" t="n">
        <v>-166226</v>
      </c>
      <c r="C21" s="4" t="s">
        <v>29</v>
      </c>
    </row>
    <row r="22" spans="1:3">
      <c r="A22" s="4" t="s">
        <v>94</v>
      </c>
      <c r="B22" s="4" t="s">
        <v>29</v>
      </c>
      <c r="C22" s="6" t="n">
        <v>935000</v>
      </c>
    </row>
    <row r="23" spans="1:3">
      <c r="A23" s="4" t="s">
        <v>95</v>
      </c>
      <c r="B23" s="6" t="n">
        <v>82446</v>
      </c>
      <c r="C23" s="4" t="s">
        <v>29</v>
      </c>
    </row>
    <row r="24" spans="1:3">
      <c r="A24" s="4" t="s">
        <v>96</v>
      </c>
      <c r="B24" s="6" t="n">
        <v>835200</v>
      </c>
      <c r="C24" s="6" t="n">
        <v>935000</v>
      </c>
    </row>
    <row r="25" spans="1:3">
      <c r="A25" s="4" t="s">
        <v>97</v>
      </c>
      <c r="B25" s="6" t="n">
        <v>-60475</v>
      </c>
      <c r="C25" s="6" t="n">
        <v>-1081433</v>
      </c>
    </row>
    <row r="26" spans="1:3">
      <c r="A26" s="4" t="s">
        <v>98</v>
      </c>
      <c r="B26" s="6" t="n">
        <v>103019</v>
      </c>
      <c r="C26" s="6" t="n">
        <v>1172117</v>
      </c>
    </row>
    <row r="27" spans="1:3">
      <c r="A27" s="4" t="s">
        <v>99</v>
      </c>
      <c r="B27" s="6" t="n">
        <v>42544</v>
      </c>
      <c r="C27" s="6" t="n">
        <v>90684</v>
      </c>
    </row>
    <row r="28" spans="1:3">
      <c r="A28" s="3" t="s">
        <v>100</v>
      </c>
    </row>
    <row r="29" spans="1:3">
      <c r="A29" s="4" t="s">
        <v>101</v>
      </c>
      <c r="B29" s="6" t="n">
        <v>6250</v>
      </c>
      <c r="C29" s="6" t="n">
        <v>3750</v>
      </c>
    </row>
    <row r="30" spans="1:3">
      <c r="A30" s="4" t="s">
        <v>102</v>
      </c>
      <c r="B30" s="4" t="s">
        <v>29</v>
      </c>
      <c r="C30" s="4" t="s">
        <v>29</v>
      </c>
    </row>
    <row r="31" spans="1:3">
      <c r="A31" s="3" t="s">
        <v>103</v>
      </c>
    </row>
    <row r="32" spans="1:3">
      <c r="A32" s="4" t="s">
        <v>104</v>
      </c>
      <c r="B32" s="4" t="s">
        <v>29</v>
      </c>
      <c r="C32" s="6" t="n">
        <v>125000</v>
      </c>
    </row>
    <row r="33" spans="1:3">
      <c r="A33" s="4" t="s">
        <v>105</v>
      </c>
      <c r="B33" s="4" t="s">
        <v>29</v>
      </c>
      <c r="C33" s="6" t="n">
        <v>861435</v>
      </c>
    </row>
    <row r="34" spans="1:3">
      <c r="A34" s="4" t="s">
        <v>106</v>
      </c>
      <c r="B34" s="4" t="s">
        <v>29</v>
      </c>
      <c r="C34" s="6" t="n">
        <v>410000</v>
      </c>
    </row>
    <row r="35" spans="1:3">
      <c r="A35" s="4" t="s">
        <v>107</v>
      </c>
      <c r="B35" s="6" t="n">
        <v>332446</v>
      </c>
      <c r="C35" s="4" t="s">
        <v>29</v>
      </c>
    </row>
    <row r="36" spans="1:3">
      <c r="A36" s="4" t="s">
        <v>108</v>
      </c>
      <c r="B36" s="6" t="n">
        <v>600000</v>
      </c>
      <c r="C36" s="4" t="s">
        <v>29</v>
      </c>
    </row>
    <row r="37" spans="1:3">
      <c r="A37" s="4" t="s">
        <v>109</v>
      </c>
      <c r="B37" s="6" t="n">
        <v>121875</v>
      </c>
      <c r="C37" s="4" t="s">
        <v>29</v>
      </c>
    </row>
    <row r="38" spans="1:3">
      <c r="A38" s="4" t="s">
        <v>110</v>
      </c>
      <c r="B38" s="6" t="n">
        <v>66463</v>
      </c>
      <c r="C38" s="4" t="s">
        <v>29</v>
      </c>
    </row>
    <row r="39" spans="1:3">
      <c r="A39" s="4" t="s">
        <v>111</v>
      </c>
      <c r="B39" s="7" t="n">
        <v>10421</v>
      </c>
      <c r="C39"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Notes Payable</vt:lpstr>
      <vt:lpstr>Notes Payable - Related Parties</vt:lpstr>
      <vt:lpstr>Convertible Notes Payable</vt:lpstr>
      <vt:lpstr>Equity Transactions</vt:lpstr>
      <vt:lpstr>Commitments and Contingencies</vt:lpstr>
      <vt:lpstr>Subsequent Events</vt:lpstr>
      <vt:lpstr>Summary of Significant Accoun14</vt:lpstr>
      <vt:lpstr>Notes Payable (Tables)</vt:lpstr>
      <vt:lpstr>Notes Payable - Related Parti16</vt:lpstr>
      <vt:lpstr>Convertible Notes Payable (Tabl</vt:lpstr>
      <vt:lpstr>Equity Transactions (Tables)</vt:lpstr>
      <vt:lpstr>Summary of Significant Accoun19</vt:lpstr>
      <vt:lpstr>Notes Payable (Details Narrativ</vt:lpstr>
      <vt:lpstr>Notes Payable - Schedule of Not</vt:lpstr>
      <vt:lpstr>Notes Payable - Related Parti22</vt:lpstr>
      <vt:lpstr>Notes Payable - Related Parti23</vt:lpstr>
      <vt:lpstr>Convertible Notes Payable (Deta</vt:lpstr>
      <vt:lpstr>Convertible Notes Payable - Sch</vt:lpstr>
      <vt:lpstr>Equity Transactions (Details Na</vt:lpstr>
      <vt:lpstr>Equity Transactions - Schedule </vt:lpstr>
      <vt:lpstr>Equity Transaction - Schedule o</vt:lpstr>
      <vt:lpstr>Equity Transactions - Schedul29</vt:lpstr>
      <vt:lpstr>Equity Transactions - Schedul30</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59:55Z</dcterms:created>
  <dcterms:modified xmlns:dcterms="http://purl.org/dc/terms/" xmlns:xsi="http://www.w3.org/2001/XMLSchema-instance" xsi:type="dcterms:W3CDTF">2016-08-15T08:59:55Z</dcterms:modified>
  <dc:title xmlns:dc="http://purl.org/dc/elements/1.1/">Untitled</dc:title>
  <dc:description xmlns:dc="http://purl.org/dc/elements/1.1/"/>
  <dc:subject xmlns:dc="http://purl.org/dc/elements/1.1/"/>
  <cp:keywords/>
  <cp:category/>
</cp:coreProperties>
</file>